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Organization, Nature o" sheetId="7" r:id="rId7"/>
    <s:sheet name="Note 2 - Long-term Debt and Cap" sheetId="8" r:id="rId8"/>
    <s:sheet name="Note 3 - Mergers and Acquisitio" sheetId="9" r:id="rId9"/>
    <s:sheet name="Note 4 - Income Taxes" sheetId="10" r:id="rId10"/>
    <s:sheet name="Note 5 - Stockholders' Equity" sheetId="11" r:id="rId11"/>
    <s:sheet name="Note 6 - Stock-based Compensati" sheetId="12" r:id="rId12"/>
    <s:sheet name="Note 7 - Related Party Transact" sheetId="13" r:id="rId13"/>
    <s:sheet name="Note 8 - Business Concentration" sheetId="14" r:id="rId14"/>
    <s:sheet name="Note 9 - Commitments and Contin" sheetId="15" r:id="rId15"/>
    <s:sheet name="Note 10 - Employee Benefit Plan" sheetId="16" r:id="rId16"/>
    <s:sheet name="Note 11 - Segment Information" sheetId="17" r:id="rId17"/>
    <s:sheet name="Note 12 - Quarterly Financial D" sheetId="18" r:id="rId18"/>
    <s:sheet name="Note 13 - Subsequent Events" sheetId="19" r:id="rId19"/>
    <s:sheet name="Accounting Policies, by Policy " sheetId="20" r:id="rId20"/>
    <s:sheet name="Note 1 - Organization, Nature21" sheetId="21" r:id="rId21"/>
    <s:sheet name="Note 2 - Long-term Debt and C22" sheetId="22" r:id="rId22"/>
    <s:sheet name="Note 3 - Mergers and Acquisit23" sheetId="23" r:id="rId23"/>
    <s:sheet name="Note 4 - Income Taxes (Tables)" sheetId="24" r:id="rId24"/>
    <s:sheet name="Note 6 - Stock-based Compensa25" sheetId="25" r:id="rId25"/>
    <s:sheet name="Note 9 - Commitments and Cont26" sheetId="26" r:id="rId26"/>
    <s:sheet name="Note 11 - Segment Information (" sheetId="27" r:id="rId27"/>
    <s:sheet name="Note 12 - Quarterly Financial28" sheetId="28" r:id="rId28"/>
    <s:sheet name="Note 13 - Subsequent Events (Ta" sheetId="29" r:id="rId29"/>
    <s:sheet name="Note 1 - Organization, Nature30" sheetId="30" r:id="rId30"/>
    <s:sheet name="Note 1 - Organization, Nature31" sheetId="31" r:id="rId31"/>
    <s:sheet name="Note 1 - Organization, Nature32" sheetId="32" r:id="rId32"/>
    <s:sheet name="Note 1 - Organization, Nature33" sheetId="33" r:id="rId33"/>
    <s:sheet name="Note 1 - Organization, Nature34" sheetId="34" r:id="rId34"/>
    <s:sheet name="Note 1 - Organization, Nature35" sheetId="35" r:id="rId35"/>
    <s:sheet name="Note 1 - Organization, Nature36" sheetId="36" r:id="rId36"/>
    <s:sheet name="Note 1 - Organization, Nature37" sheetId="37" r:id="rId37"/>
    <s:sheet name="Note 2 - Long-term Debt and C38" sheetId="38" r:id="rId38"/>
    <s:sheet name="Note 2 - Long-term Debt and C39" sheetId="39" r:id="rId39"/>
    <s:sheet name="Note 2 - Long-term Debt and C40" sheetId="40" r:id="rId40"/>
    <s:sheet name="Note 3 - Mergers and Acquisit41" sheetId="41" r:id="rId41"/>
    <s:sheet name="Note 3 - Mergers and Acquisit42" sheetId="42" r:id="rId42"/>
    <s:sheet name="Note 3 - Mergers and Acquisit43" sheetId="43" r:id="rId43"/>
    <s:sheet name="Note 4 - Income Taxes (Details)" sheetId="44" r:id="rId44"/>
    <s:sheet name="Note 4 - Income Taxes (Detail45" sheetId="45" r:id="rId45"/>
    <s:sheet name="Note 4 - Income Taxes (Detail46" sheetId="46" r:id="rId46"/>
    <s:sheet name="Note 4 - Income Taxes (Detail47" sheetId="47" r:id="rId47"/>
    <s:sheet name="Note 5 - Stockholders' Equity (" sheetId="48" r:id="rId48"/>
    <s:sheet name="Note 6 - Stock-based Compensa49" sheetId="49" r:id="rId49"/>
    <s:sheet name="Note 6 - Stock-based Compensa50" sheetId="50" r:id="rId50"/>
    <s:sheet name="Note 6 - Stock-based Compensa51" sheetId="51" r:id="rId51"/>
    <s:sheet name="Note 6 - Stock-based Compensa52" sheetId="52" r:id="rId52"/>
    <s:sheet name="Note 7 - Related Party Transa53" sheetId="53" r:id="rId53"/>
    <s:sheet name="Note 8 - Business Concentrati54" sheetId="54" r:id="rId54"/>
    <s:sheet name="Note 9 - Commitments and Cont55" sheetId="55" r:id="rId55"/>
    <s:sheet name="Note 9 - Commitments and Cont56" sheetId="56" r:id="rId56"/>
    <s:sheet name="Note 10 - Employee Benefit Pl57" sheetId="57" r:id="rId57"/>
    <s:sheet name="Note 11 - Segment Information58" sheetId="58" r:id="rId58"/>
    <s:sheet name="Note 11 - Segment Information59" sheetId="59" r:id="rId59"/>
    <s:sheet name="Note 12 - Quarterly Financial60" sheetId="60" r:id="rId60"/>
    <s:sheet name="Note 13 - Subsequent Events (De" sheetId="61" r:id="rId61"/>
    <s:sheet name="Note 13 - Subsequent Events (62" sheetId="62" r:id="rId62"/>
  </s:sheets>
  <s:definedNames/>
  <s:calcPr calcId="124519" calcMode="auto" fullCalcOnLoad="1"/>
</s:workbook>
</file>

<file path=xl/sharedStrings.xml><?xml version="1.0" encoding="utf-8"?>
<sst xmlns="http://schemas.openxmlformats.org/spreadsheetml/2006/main" uniqueCount="706">
  <si>
    <t>Document And Entity Information - USD ($)</t>
  </si>
  <si>
    <t>12 Months Ended</t>
  </si>
  <si>
    <t>Dec. 31, 2014</t>
  </si>
  <si>
    <t>Feb. 13, 2015</t>
  </si>
  <si>
    <t>Jun. 30, 2014</t>
  </si>
  <si>
    <t>Document and Entity Information [Abstract]</t>
  </si>
  <si>
    <t>Entity Registrant Name</t>
  </si>
  <si>
    <t>C&amp;J Energy Services Ltd.</t>
  </si>
  <si>
    <t>Trading Symbol</t>
  </si>
  <si>
    <t>CJES</t>
  </si>
  <si>
    <t>Document Type</t>
  </si>
  <si>
    <t>8-K</t>
  </si>
  <si>
    <t>Current Fiscal Year End Date</t>
  </si>
  <si>
    <t>--12-31</t>
  </si>
  <si>
    <t>Entity Common Stock, Shares Outstanding</t>
  </si>
  <si>
    <t>Entity Public Float</t>
  </si>
  <si>
    <t>Amendment Flag</t>
  </si>
  <si>
    <t>true</t>
  </si>
  <si>
    <t>Amendment Description</t>
  </si>
  <si>
    <t>As disclosed in the Company's Current Report on Form 8-K filed with the Securities and Exchange Commission (''SEC'') under SEC Rule 12g-3 on March 25, 2015, as amended by Amendment No. 1 on Form 8-K/A filed with the SEC on May 29, 2015 (''Amendment No. 1''), C and J Energy Services Ltd. (''C and J'' or the ''Company'') has become the successor issuer to C and J Energy Services, Inc. (''Legacy C and J''), and the financial statements of Legacy C and J have become the historical financial statements of the Company. The Company is filing this Amendment No. 2 to its Current Report on Form 8-K originally filed with the SEC on March 25, 2015, as amended by Amendment No. 1, to further recast the consolidated financial statements that were initially filed with Amendment No. 1 following a revision of the Company's reportable segments.</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4</t>
  </si>
  <si>
    <t>Document Fiscal Year Focus</t>
  </si>
  <si>
    <t>Document Fiscal Period Focus</t>
  </si>
  <si>
    <t>FY</t>
  </si>
  <si>
    <t>Consolidated Balance Sheets - USD ($) $ in Thousands</t>
  </si>
  <si>
    <t>Dec. 31, 2013</t>
  </si>
  <si>
    <t>Current assets:</t>
  </si>
  <si>
    <t>Cash and cash equivalents</t>
  </si>
  <si>
    <t>Accounts receivable, net</t>
  </si>
  <si>
    <t>Inventories, net</t>
  </si>
  <si>
    <t>Prepaid and other current assets</t>
  </si>
  <si>
    <t>Deferred tax assets</t>
  </si>
  <si>
    <t>Total current assets</t>
  </si>
  <si>
    <t>Property, plant and equipment, net</t>
  </si>
  <si>
    <t>Other assets:</t>
  </si>
  <si>
    <t>Goodwill</t>
  </si>
  <si>
    <t>Intangible assets, net</t>
  </si>
  <si>
    <t>Deposits on equipment under construction</t>
  </si>
  <si>
    <t>Deferred financing costs, net</t>
  </si>
  <si>
    <t>Other noncurrent assets</t>
  </si>
  <si>
    <t>Total assets</t>
  </si>
  <si>
    <t>Current liabilities:</t>
  </si>
  <si>
    <t>Accounts payable</t>
  </si>
  <si>
    <t>Accrued payroll and related costs</t>
  </si>
  <si>
    <t>Accrued expenses</t>
  </si>
  <si>
    <t>Income taxes payable</t>
  </si>
  <si>
    <t>Current capital lease obligations</t>
  </si>
  <si>
    <t>Other current liabilities</t>
  </si>
  <si>
    <t>Total current liabilities</t>
  </si>
  <si>
    <t>Deferred tax liabilities</t>
  </si>
  <si>
    <t>Long-term debt and capital lease obligations</t>
  </si>
  <si>
    <t>Other long-term liabilities</t>
  </si>
  <si>
    <t>Total liabilities</t>
  </si>
  <si>
    <t>Commitments and contingencies</t>
  </si>
  <si>
    <t>Stockholders’ equity</t>
  </si>
  <si>
    <t>Common stock, par value of $0.01, 100,000,000 shares authorized, 55,333,392 issued and outstanding at December 31, 2014 and 54,604,124 issued and outstanding at December 31, 2013</t>
  </si>
  <si>
    <t>Additional paid-in capital</t>
  </si>
  <si>
    <t>Retained earnings</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Operations - USD ($) shares in Thousands, $ in Thousands</t>
  </si>
  <si>
    <t>Dec. 31, 2012</t>
  </si>
  <si>
    <t>Revenue</t>
  </si>
  <si>
    <t>Costs and expenses:</t>
  </si>
  <si>
    <t>Direct costs</t>
  </si>
  <si>
    <t>Selling, general and administrative expenses</t>
  </si>
  <si>
    <t>Research and development</t>
  </si>
  <si>
    <t>Depreciation and amortization</t>
  </si>
  <si>
    <t>(Gain) loss on disposal of assets</t>
  </si>
  <si>
    <t>Operating income</t>
  </si>
  <si>
    <t>Other income (expense):</t>
  </si>
  <si>
    <t>Interest expense, net</t>
  </si>
  <si>
    <t>Other income (expense), net</t>
  </si>
  <si>
    <t>Total other income (expense)</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onsolidated Statements of Changes in Stockholders’ Equity - USD ($) shares in Thousands, $ in Thousands</t>
  </si>
  <si>
    <t>Common Stock [Member]</t>
  </si>
  <si>
    <t>Additional Paid-in Capital [Member]</t>
  </si>
  <si>
    <t>Retained Earnings [Member]</t>
  </si>
  <si>
    <t>Total</t>
  </si>
  <si>
    <t>Balance at Dec. 31, 2011</t>
  </si>
  <si>
    <t>Balance (in Shares) at Dec. 31, 2011</t>
  </si>
  <si>
    <t>Issuance of restricted stock, net of forfeitures (in Shares)</t>
  </si>
  <si>
    <t>Issuance of restricted stock, net of forfeitures</t>
  </si>
  <si>
    <t>Exercise of stock options</t>
  </si>
  <si>
    <t>Exercise of stock options (in Shares)</t>
  </si>
  <si>
    <t>Tax effect of stock-based compensation</t>
  </si>
  <si>
    <t>Stock-based compensation</t>
  </si>
  <si>
    <t>Balance at Dec. 31, 2012</t>
  </si>
  <si>
    <t>Balance (in Shares) at Dec. 31, 2012</t>
  </si>
  <si>
    <t>Employee tax withholding on restricted stock vesting</t>
  </si>
  <si>
    <t>Employee tax withholding on restricted stock vesting (in Shares)</t>
  </si>
  <si>
    <t>Balance at Dec. 31, 2013</t>
  </si>
  <si>
    <t>Balance (in Shares) at Dec. 31, 2013</t>
  </si>
  <si>
    <t>Balance at Dec. 31, 2014</t>
  </si>
  <si>
    <t>Balance (in Shares) at Dec. 31, 2014</t>
  </si>
  <si>
    <t>Consolidated Statements of Cash Flows - USD ($) $ in Thousands</t>
  </si>
  <si>
    <t>Cash flows from operating activities:</t>
  </si>
  <si>
    <t>Adjustments to reconcile net income to net cash provided by operating activities:</t>
  </si>
  <si>
    <t>Deferred income taxes</t>
  </si>
  <si>
    <t>Provision for doubtful accounts, net of write-offs</t>
  </si>
  <si>
    <t>Equity (earnings) loss from unconsolidated affiliate</t>
  </si>
  <si>
    <t>(Gain) Loss on disposal of assets</t>
  </si>
  <si>
    <t>Stock-based compensation expense</t>
  </si>
  <si>
    <t>Amortization of deferred financing costs</t>
  </si>
  <si>
    <t>Inventory write-down</t>
  </si>
  <si>
    <t>Changes in operating assets and liabilities:</t>
  </si>
  <si>
    <t>Accounts receivable</t>
  </si>
  <si>
    <t>Inventories</t>
  </si>
  <si>
    <t>Prepaid expenses and other current assets</t>
  </si>
  <si>
    <t>Payroll and related costs and accrued expenses</t>
  </si>
  <si>
    <t>Other</t>
  </si>
  <si>
    <t>Net cash provided by operating activities</t>
  </si>
  <si>
    <t>Cash flows from investing activities:</t>
  </si>
  <si>
    <t>Purchases of and deposits on property, plant and equipment</t>
  </si>
  <si>
    <t>Proceeds from disposal of property, plant and equipment</t>
  </si>
  <si>
    <t>Payments made for business acquisitions, net of cash acquired</t>
  </si>
  <si>
    <t>Investment in unconsolidated subsidiary</t>
  </si>
  <si>
    <t>Net cash used in investing activities</t>
  </si>
  <si>
    <t>Cash flows from financing activities:</t>
  </si>
  <si>
    <t>Proceeds from revolving debt</t>
  </si>
  <si>
    <t>Payments on revolving debt</t>
  </si>
  <si>
    <t>Payments of long-term debt</t>
  </si>
  <si>
    <t>Payments of capital lease obligations</t>
  </si>
  <si>
    <t>Financing costs</t>
  </si>
  <si>
    <t>Proceeds from stock options exercised</t>
  </si>
  <si>
    <t>Excess tax benefit from stock-based award activity</t>
  </si>
  <si>
    <t>Net cash provided by (used in) financing activities</t>
  </si>
  <si>
    <t>Net decrease in cash and cash equivalents</t>
  </si>
  <si>
    <t>Cash and cash equivalents, beginning of year</t>
  </si>
  <si>
    <t>Cash and cash equivalents, end of year</t>
  </si>
  <si>
    <t>Supplemental cash flow disclosures:</t>
  </si>
  <si>
    <t>Cash paid for interest</t>
  </si>
  <si>
    <t>Cash paid for income taxes</t>
  </si>
  <si>
    <t>Non-cash investing and financing activity:</t>
  </si>
  <si>
    <t>Capital lease obligations</t>
  </si>
  <si>
    <t>Change in accrued capital expenditures</t>
  </si>
  <si>
    <t>Non-cash consideration for business acquisition</t>
  </si>
  <si>
    <t>Note 1 - Organization, Nature of Business and Summary of Significant Accounting Policies</t>
  </si>
  <si>
    <t>Disclosure Text Block [Abstract]</t>
  </si>
  <si>
    <t>Basis of Presentation and Significant Accounting Policies [Text Block]</t>
  </si>
  <si>
    <t>Note 1 – Organization, Nature of Business and Summary of Significant Accounting Policies C&amp;J Energy Services, Inc. is a publicly traded corporation listed on the New York Stock Exchange under the symbol “CJES.” The Company was founded in Texas in 1997 as a partnership, and reorganized as a Texas corporation in 2006. In December 2010, the Company converted to a Delaware corporation in connection with its initial public offering, which was completed in August 2011. C&amp;J Energy Services, Inc. is a holding company and substantially all of its operations are conducted through, and substantially all of its assets are held by its primary operating subsidiary, C&amp;J Spec-Rent Services, Inc. Through its subsidiaries, the Company operates in three reportable segments: Completion Services, Well Support Services and Other Services. The Company provides a full range of well services involved in the completion, life-of-well maintenance and plugging and abandonment of a well to oil and natural gas drilling and production companies primarily in North America. The Company’s services include hydraulic fracturing, coiled-tubing, cased-hole wireline, cementing, workover, well-servicing, and other ancillary well site services. Additionally, the Company provides fluid logistics services, including those related to the transportation, storage and disposal of fluids that are used in the drilling, development and production of hydrocarbons. The Company operates in most of the major oil and natural gas producing regions of the continental United States and Western Canada. The Company also has an office in Dubai and is working to establish an operational presence in key countries in the Middle East.. See “Note 11 – Segment Information” for further discussion regarding the Company’s reportable segments. As used herein, references to the “Company” or “C&amp;J” are to C&amp;J Energy Services, Inc. together with its consolidated subsidiaries, including C&amp;J International B.V. and C&amp;J International Middle East FZCO. Basis of Presentation and Principles of Consolidation Use of Estimates Cash and Cash Equivalents. Accounts Receivable and Allowance for Doubtful Accounts Inventories Inventories are stated at the lower of cost or market (net realizable value) on a first-in, first-out basis and appropriate consideration is given to deterioration, obsolescence and other factors in evaluating net realizable value. Inventories consisted of the following (in thousands):
As of December 31,
2014 2013
Raw materials $ 51,374 $ 31,445
Work-in-process 24,408 3,652
Finished goods 47,717 36,690
Total inventory 123,499 71,787
Inventory reserve (1,327 ) (841 )
Inventory, net of reserve $ 122,172 $ 70,946 Property, Plant and Equipment The cost of property and equipment currently in service is depreciated, on a straight-line basis, over the estimated useful lives of the related assets, which range from three to 25 years. Depreciation expense was $97.2 million, $64.6 million and $39.4 million for the years ended December 31, 2014, 2013 and 2012, respectively. Major classifications of property, plant and equipment and their respective useful lives were as follows (in thousands):
Estimated As of December 31,
Useful Lives 2014 2013
Land Indefinite $ 2,453 $ 2,225
Building and leasehold improvements 5-25 years 107,270 50,163
Office furniture, fixtures and equipment 3-5 years 19,716 10,878
Machinery and equipment 3-10 years 767,415 529,854
Transportation equipment 5 years 66,456 46,425
963,310 639,545
Less: accumulated depreciation (245,683 ) (148,954 )
717,627 490,591
Construction in progress 65,675 44,983
Property, plant and equipment, net $ 783,302 $ 535,574 Impairment of Long-Lived Assets It was concluded that the sharp fall in commodity prices during the second half of 2014 constituted a triggering event due to the potential for a slowdown in activity across the Company’s customer base, which in turn would increase competition and put pressure on pricing for its services. Although the severity and extent of this downturn is uncertain, absent a significant recovery in commodity prices, activity and pricing levels may decline in future periods. As a result of the triggering event during the fourth quarter of 2014, a recoverability test was performed on the long-lived asset groups supporting each of the Company’s service lines. As of December 31, 2014, the recoverability testing for each asset group yielded an estimated undiscounted net cash flow that was greater than the carrying amount of the related assets, and as such, no impairment loss was recognized during the fourth quarter of 2014. The test results for the hydraulic fracturing service line highlighted a smaller cushion of less than 15%. If recoverability testing is performed in future periods and this service line experiences a decline in undiscounted cash flows, the service line could be susceptible to an impairment loss. Goodwill, Intangible Assets and Amortization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Detailed impairment testing involves comparing the fair value of each reporting unit to its carrying value, including goodwill. Fair value reflects the price a market participant would be willing to pay in a potential sale of the reporting unit.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 The Company’s detailed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G&amp;A rates, working capital fluctuations, capital expenditures, discount rates, terminal growth rates, and price-to-earnings multiples. The Company’s market capitalization is also used to corroborate reporting unit valuations. Judgment is used in assessing whether goodwill should be tested more frequently for impairment than annually. Factors such as unexpected adverse economic conditions, competition, market changes and other external events may require more frequent assessments. It was concluded that the aforementioned sharp fall in commodity prices during the second half of 2014 triggered the need to test goodwill for impairment as of December 31, 2014. The Company chose to bypass a qualitative approach and opt instead to employ detailed impairment testing methodologies. The fair values for each of the three reporting units were determined using a blended income and market approach. Income approach The income approach was based on a discounted cash flow model, which utilizes present values of cash flows to estimate fair value. For the Stimulation and Well Intervention Services and Wireline Services reporting units, the future cash flows were projected based on estimates of projected revenue growth, fleet count, utilization, gross profit rates, selling, general and administrative (“SG&amp;A”) rates, working capital fluctuations, and capital expenditures. For the Equipment Manufacturing reporting unit, the future cash flows were projected based on estimates of future demand for manufactured and refurbished equipment as well as parts and service, gross profit rates, SG&amp;A rates, working capital fluctuations, and capital expenditures. Forecasted cash flows for the three reporting units take into account known market conditions as of December 31, 2014, and management’s anticipated business outlook, both of which have been impacted by the decline in commodity prices. A terminal period was used to reflect an estimate of stable, perpetual growth. The terminal period reflects a terminal growth rate of 2.5% for all three reporting units, including an estimated inflation factor. The future cash flows were discounted using a market-participant risk-adjusted weighted average cost of capital (“WACC”) of 15.0% for both Stimulation and Well Intervention Services and Wireline Services and 15.5% for Equipment Manufacturing reporting units. These assumptions were derived from unobservable inputs and reflect management’s judgments and assumptions. Market approach The market approach was based upon two methods: the guideline public company method and the guideline transaction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each reporting unit. Selected market multiples averaged 3.9x for Stimulation and Well Intervention Services, 3.9x for Wireline Services, and 4.9x for Equipment Manufacturing. The application of the guideline transaction method was based upon recent sales or purchases of companies operating within the same industry as the Company. Based on this set of transaction data, price-to-earnings multiples were derived and a range of price-to-earnings multiples was determined for each reporting unit. The selected market multiples were 5.0x for Stimulation and Well Intervention Services, 4.4x for Wireline Services, and 4.9x for Equipment Manufacturing. The fair value determined under both market approaches is sensitive to these market multiples, and a decline in any of the multiples could reduce the estimated fair value of any of the three reporting units below their respective carrying values. Earnings estimates were derived from unobservable inputs that require significant estimates, judgments and assumptions as described in the income approach. The estimated fair value determined under the income approach was consistent with the estimated fair value determined under both market approaches. For purposes of the goodwill impairment test, the concluded fair value for each of the three reporting units consisted of an average under the income approach and the two market approaches. Based on the detailed impairment testing performed as of December 31, 2014, (i) the Stimulation and Well Intervention Services reporting unit estimated fair value exceeded its carrying value by approximately 14%, and it was concluded that the goodwill balance of $69.1 million was not impaired; (ii) the Wireline Services reporting unit estimated fair value exceeded its carrying value by approximately 12%, and it was concluded the goodwill balance of $146.1 million was not impaired; and (iii) the Equipment Manufacturing reporting unit estimated fair value exceeded its carrying value by approximately 48%, and it was concluded that the goodwill balance of $4.7 million was not impaired. As a way to validate the estimated reporting unit fair values, the total market capitalization of the Company was compared to the total estimated fair value of all reporting units, and an implied control premium was derived. Market data in support of the implied control premium was used in this reconciliation to corroborate the estimated reporting unit fair values. A decline in any of the three reporting unit cash flow projections or changes in other key assumptions may result in a goodwill impairment charge in the future. Indefinite-lived intangible assets The Company has approximately $13.8 million of intangible assets with indefinite useful lives, which are subject to annual impairment tests or more frequently if events or circumstances indicate the carrying amount may not be recoverable. Before employing detailed impairment testing methodologies, the Company may first evaluate the likelihood of impairment by considering qualitative factors. A detailed impairment test for indefinite lived intangible assets encompasses calculating the fair value of an indefinite lived intangible asset and comparing the fair value to its carrying value. The sharp fall in commodity prices that occurred during the second half of 2014 was deemed a triggering event and detailed impairment testing was performed on the Total Equipment trade name using a relief from royalty method. Based on the results of the impairment testing, the trade name estimated fair value exceeded its carrying value by approximately 55% and it was determined that the trade name carry value of $6.2 million was not impaired as of December 31, 2014. The Company’s intangible assets associated with intellectual property, research and development (“IPR&amp;D”) were evaluated using a qualitative approach since the technology is still in the testing phase and management continues to actively pursue development and planned marketing of the new technology. Based on this evaluation which includes successful test results within the Company’s research and development facilities, it was determined that the IPR&amp;D carry value of $7.6 million was not impaired as of December 31, 2014. Intangible assets consisted of the following (in thousands):
Amortization As of December 31,
Period 2014 2013
Trade name 10-15 years $ 29,315 $ 27,665
Customer relationships 8-15 years 116,073 100,593
Non-compete 4-5 years 1,810 1,600
Developed technology 10 years 2,110 2,110
IPR&amp;D Indefinite 7,598 7,598
Trade name - Total Equipment Indefinite 6,247 6,247
163,153 145,813
Less: accumulated amortization (33,685 ) (22,775 )
Intangible assets, net $ 129,468 $ 123,038 Amortization expense for the years ended December 31, 2014, 2013 and 2012 totaled $10.9 million, $10.1 million and $7.5 million, respectively. Estimated amortization expense for each of the next five years and thereafter is as follows (in thousands):
Years Ending December 31,
2015 $ 10,774
2016 10,507
2017 10,374
2018 10,374
2019 10,350
Thereafter 63,244
$ 115,623 Deferred Financing Costs
Years Ending December 31,
2015 $ 1,160
2016 368
$ 1,528 Revenue Recognition Hydraulic Fracturing Revenue. Rates for services performed on a spot market basis are based on an agreed-upon hourly spot market rate for a specified number of hours of service. Pursuant to pricing agreements and other contractual arrangements which the Company may enter into from time to time, such as those associated with an award from a bid process, customers typically commit to targeted utilization levels based on a specified number of hours of service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 Historically, most of the Company’s hydraulic fracturing services were performed under long-term “take-or-pay” contracts, the last of which expired in February 2014. Under these legacy term contracts, customers were typically obligated to pay on a monthly basis for a specified number of hours of service, whether or not those services were actually used. To the extent customers used more than the specified contracted minimums, the Company would be paid a pre-agreed amount for the provision of such additional services. Coiled Tubing and Other Well Stimulation Revenue. Revenue from Materials Consumed While Performing Services. In addition, ancillary to coiled tubing and other well stimulation services revenue, the Company generates revenue from various fluids and supplies that are necessarily consumed during those processes. Wireline Revenue. Equipment Manufacturing Revenue. Stock-Based Compensation Fair Value of Financial Instruments Equity Method Investments The carrying value of this equity method investment at December 31, 2014 and December 31, 2013 was $7.0 million and $2.8 million, respectively, and is included in other noncurrent assets on the consolidated balance sheets. The Company’s share of the net income (loss) from the unconsolidated affiliate was approximately $0.5 million and $(0.2 million) for the years ended December 31, 2014 and December 31, 2013, respectively, and is included in other expense, net, on the consolidated statements of operations. Income Taxes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material amounts recognized relating to interest and penalties in the consolidated statements of operations for the years ended December 31, 2014, 2013 and 2012, respectively. The Company had no uncertain tax positions as of December 31, 2014. Earnings Per Share The following is a reconciliation of the components of the basic and diluted earnings per share calculations for the applicable periods:
Years Ended December 31,
2014 2013 2012
(In thousands, except per share amounts)
Numerator:
Net income attributed to common shareholders $ 68,823 $ 66,405 $ 182,350
Denominator:
Weighted average common shares outstanding - basic 53,838 53,038 52,008
Effect of potentially dilutive securities:
Stock options 2,245 2,096 1,979
Restricted stock 430 233 52
Weighted average common shares outstanding - diluted 56,513 55,367 54,039
Earnings per common share:
Basic $ 1.28 $ 1.25 $ 3.51
Diluted $ 1.22 $ 1.20 $ 3.37 A summary of securities excluded from the computation of basic and diluted earnings per share is presented below for the applicable periods:
Years Ended December 31,
2014 2013 2012
(In thousands)
Basic earnings per share:
Unvested restricted stock 1,448 1,194 748
Diluted earnings per share:
Anti-dilutive stock options 201 1,054 1,193
Anti-dilutive restricted stock 3 164 30
Potentially dilutive securities excluded as anti-dilutive 204 1,218 1,223 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on January 1, 2017. Early application is not permitted. The standard permits the use of either the retrospective or cumulative effect transition method. The Company is evaluating the effect ASU 2014-09 will have on its consolidated financial statements and related disclosures. The Company has not yet selected a transition method nor has the effect of the standard on ongoing financial reporting been determined. In April 2014, the FASB issued new guidance intended to change the criteria for reporting discontinued operations while enhancing disclosures for discontinued operations, which changes the criteria and requires additional disclosures for reporting discontinued operations. The guidance is effective for all disposals of components of an entity that occur within annual periods beginning on or after December 15, 2014, and interim periods within annual periods beginning on or after December 15, 2015. The Company does not expect the adoption of this new guidance to have a material impact on its financial statements or its financial statement disclosures. Reclassifications and immaterial adjustment</t>
  </si>
  <si>
    <t>Note 2 - Long-term Debt and Capital Lease Obligations</t>
  </si>
  <si>
    <t>Long-term Debt [Text Block]</t>
  </si>
  <si>
    <t xml:space="preserve">Note 2 - Long-Term Debt and Capital Lease Obligations Long-term debt consisted of the following (in thousands):
As of December 31,
2014 2013
Senior secured revolving credit facility maturing on April 19, 2016 $ 315,000 $ 150,000
Capital leases 38,748 17,065
Total debt and capital lease obligations 353,748 167,065
Less: amount maturing within one year (3,873 ) (2,860 )
Long-term debt and capital lease obligations $ 349,875 $ 164,205 Credit Facility On April 19, 2011, the Company entered into a five-year senior secured revolving credit agreement which, as amended on June 5, 2012, had a borrowing base of $400.0 million (the “Credit Facility”). The sublimit for letters of credit is $200.0 million and the sublimit for swing line loans is $25.0 million. In November 2014, the Company exercised the accordion feature of the Credit Facility, increasing the total borrowing base under the facility by $100.0 million to a total of $500.0 million. Loans under the Credit Facility are denominated in U.S. dollars and will mature on April 19, 2016. Outstanding loans bear interest at either LIBOR or a base rate, at the Company’s election, plus an applicable margin that ranges from 1.25% to 2.00% for base rate loans and from 2.25% to 3.00% for LIBOR loans, based upon the Company’s ratio of funded indebtedness to EBITDA for the Company on a consolidated basis. The Company is also required to pay a quarterly commitment fee at an annual rate of 0.5% on the unused portion of the Credit Facility. As of December 31, 2014, $315.0 million was outstanding under the Credit Facility, along with $2.0 million in letters of credit, leaving $183.0 million available for borrowing. All obligations under the Credit Facility are guaranteed by the Company’s wholly-owned domestic subsidiaries, other than immaterial subsidiaries. The weighted average interest rate as of December 31, 2014 was 3.0%. The Credit Facility contains customary affirmative and negative covenants, including but not limited to (1) an Interest Coverage Ratio of not less than 3.00 to 1.00 and (2) a Consolidated Leverage Ratio of not greater than 3.25 to 1.00. As of December 31, 2014, the Company was in compliance with all financial covenants. Capitalized terms used in this Note 2 – Long-Term Debt and Capital Lease Obligations but not defined herein are defined in the Credit Facility. Capital Lease Obligations In 2013, the Company entered into “build-to-suit” lease agreements for the construction of a new, technology-focused research and development facility and new corporate headquarters, respectively. Each lease is accounted for as a capital lease. The lease for the technology facility commenced upon completion of construction in October 2013, creating a capital lease obligation of $13.5 million and accumulated amortization was $0.9 million at December 31, 2014. The lease is payable monthly in amounts ranging from $93 thousand to $128 thousand over the term of the lease, including interest at approximately 2.7% per year, and has an initial term of 12 years. Cumulative future lease payments through the initial term are $15.9 million, of which approximately $2.4 million represents interest expense. The lease for the corporate headquarters commenced upon completion of construction in April 2014, creating a capital lease obligation of $25.6 million and accumulated amortization was $1.2 million at December 31, 2014. The lease is payable monthly in amounts ranging from $181 thousand to $238 thousand over the term of the lease, including interest at approximately 2.7% per year, and has an initial term of 12 years. Cumulative future lease payments through the initial term are $30.3 million, of which approximately $4.7 million represents interest expense. In addition, the Company leases certain service equipment, with the intent to purchase, under non-cancelable capital leases. The terms of these contracts range from three to four years with varying payment dates throughout each month. As of December 31, 2014, the future minimum lease payments under the Company’s capital leases are as follows (in thousands)
Years Ending December 31,
2015 $ 4,875
2016 3,734
2017 3,584
2018 3,685
2019 3,785
Thereafter 25,272
$ 44,935 </t>
  </si>
  <si>
    <t>Note 3 - Mergers and Acquisitions</t>
  </si>
  <si>
    <t>Business Combinations [Abstract]</t>
  </si>
  <si>
    <t>Business Combination Disclosure [Text Block]</t>
  </si>
  <si>
    <t xml:space="preserve">Note 3 – Acquisitions Acquisition of Tiger On May 30, 2014, the Company acquired all of the outstanding equity interests of Tiger for approximately $33.2 million, including working capital adjustments. Tiger provides cased-hole wireline, logging, perforating, pipe recovery and tubing-conveyed perforating services. The acquisition of Tiger increased the Company’s existing wireline capabilities and provides a presence on the U.S. West Coast. The results of Tiger’s operations since the date of the acquisition have been included in the Company’s consolidated financial statements and are reflected in the Completion Services segment in “Note 11 – Segment Information”. The purchase price was allocated to the net assets acquired based upon their estimated fair values, as follows (in thousands):
Current assets $ 3,851
Property and equipment 8,176
Goodwill 14,671
Other intangible assets 17,340
Total assets acquired $ 44,038
Current liabilities $ 1,223
Deferred income taxes 8,556
Other liabilities 1,015
Total liabilites assumed $ 10,794
Net assets acquired $ 33,244 Acquisition of Casedhole Solutions On June 7, 2012, the Company acquired all of the outstanding equity interests of Casedhole Holdings, Inc. and its operating subsidiary, Casedhole Solutions, Inc. (collectively, “Casedhole Solutions”), which was accounted for using the purchase method of accounting. The results of Casedhole Solutions’ operations since the date of the acquisition have been included in the Company’s consolidated financial statements and are presented in Note 11 – Segment Information. The acquisition of Casedhole Solutions added cased-hole wireline and other complementary services to the Company’s existing service lines and expanded its geographic presence and customer base. Total consideration paid by the Company consisted of approximately $273.4 million in cash, net of cash acquired of approximately $7.4 million. This included a final working capital adjustment of $1.5 million that was paid in September 2012. The Company funded the acquisition through $220.0 million drawn from the Credit Facility, with the remainder paid from cash on hand. The purchase price was allocated to the net assets acquired based upon their estimated fair values, as follows (in thousands):
Current assets $ 49,619
Property and equipment 73,204
Goodwill 131,455
Other intangible assets 105,600
Other assets 1,459
Total assets acquired $ 361,337
Current liabilities $ 23,081
Capital lease obligations 4,895
Deferred income taxes 52,602
Total liabilites assumed $ 80,578
Net assets acquired $ 280,759 Other intangible assets consist of customer relationships of $80.4 million, amortizable over 15 years, trade name of $23.6 million, amortizable over 10 years, and non-compete agreements of $1.6 million, amortizable over four years. The amount allocated to goodwill represents the excess of the purchase price over the fair value of the net assets acquired. The goodwill and other intangible assets are not tax deductible. The following unaudited pro forma results of operations have been prepared as though the Casedhole Solutions acquisition was completed on January 1, 2011. Pro forma amounts are based on the purchase price allocation of the acquisition and are not necessarily indicative of results that may be reported in the future or of results that might have been achieved had the acquisition been completed on January 1, 2011 (in thousands, except per share data):
Years Ended December 31,
2012 2011
Revenues $ 1,205,864 $ 886,721
Net income 194,716 167,842
Net income per common share:
Basic $ 3.74 $ 3.40
Diluted 3.60 3.31 In preparing the pro forma financial information, the Company added $0.3 million and $0.6 million of depreciation expense for the years ended December 31, 2012 and 2011, respectively. Amortization expense for the amortization of intangible assets of $3.5 million and $8.1 million was added for the years ended December 31, 2012 and 2011, respectively. Selling, general and administrative expenses were reduced by $3.3 million related to costs incurred in connection with the acquisition for the year ended December 31, 2012. Interest expense was increased by $1.5 million and $1.9 million for the years ended December 31, 2012 and 2011, respectively. Income tax expense was reduced by $2.5 million and $3.5 million for the years ended December 31, 2012 and 2011, respectively. The amount of revenue and earnings of Casedhole Solutions since the acquisition date included in the consolidated statement of operations for the year ended December 31, 2012 are presented in “Note 11 – Segment Information.” Other Acquisitions In April 2013, the Company acquired all of the outstanding common stock of a provider of directional drilling technology and related downhole tools. The aggregate purchase price of the acquisition was approximately $9.0 million. In December 2013, the Company acquired all of the outstanding stock of a manufacturer of data control instruments. The aggregate purchase price of the acquisition was approximately $6.7 million. </t>
  </si>
  <si>
    <t>Note 4 - Income Taxes</t>
  </si>
  <si>
    <t>Income Tax Disclosure [Abstract]</t>
  </si>
  <si>
    <t>Income Tax Disclosure [Text Block]</t>
  </si>
  <si>
    <t xml:space="preserve">Note 4 – Income Taxes The provision for income taxes consisted of the following (in thousands):
Years Ended December 31,
2014 2013 2012
Current provision:
Federal $ 11,184 $ 22,870 $ 75,205
State 1,310 1,930 3,948
Total current provision 12,494 24,800 79,153
Deferred (benefit) provision:
Federal 31,978 14,864 16,199
State 2,036 1,705 (273 )
Foreign (829 ) (56 ) —
Total deferred provision 33,185 16,513 15,926
Provision for income taxes $ 45,679 $ 41,313 $ 95,079 The following table reconciles the statutory tax rates to the Company’s effective tax rate:
Years Ended December 31,
2014 2013 2012
Federal statutory rate 35.0 % 35.0 % 35.0 %
State taxes, net of federal benefit 3.0 % 2.8 % 1.4 %
Domestic production activities deduction -1.0 % -1.8 % -2.6 %
Effect of foreign losses 2.4 % 0.7 % —
Other 0.5 % 1.7 % 0.5 %
Effective income tax rate 39.9 % 38.4 % 34.3 % The Company’s deferred tax assets and liabilities consisted of the following (in thousands):
As of December 31,
2014 2013
Deferred tax assets:
Accrued liabilities $ 5,419 $ 635
Allowance for doubtful accounts 822 609
Stock-based compensation 1,027 335
Other 838 429
Current deferred tax assets 8,106 2,008
Stock-based compensation 16,896 14,577
Net operating losses 1,181 750
Accrued liabilities 69 93
Other — 123
Non-current deferred tax assets 18,146 15,543
Total deferred tax assets 26,252 17,551
Valuation allowance — —
Total deferred tax assets, net 26,252 17,551
Deferred tax liabilities:
Current deferred tax liability — (286 )
Depreciation on property, plant and equipment (161,782 ) (113,584 )
Amortization of goodwill and intangible assets (49,704 ) (47,174 )
Non-current deferred tax liabilities (211,486 ) (160,758 )
Net deferred tax liability $ (185,234 ) $ (143,493 ) The Company has approximately $0.8 million of state net operating loss carryforwards (“NOL’s”) which expire in various years between 2025 and 2032, and $4.6 million of Canadian NOL’s which will expire in 2033. The Company believes that it is more likely than not that these NOL’s will be utilized and no valuation allowance has been provided. The Company has identified its major taxing jurisdictions as the United States of America and Texas. The Company’s U.S. federal income tax returns for the years 2011 through 2013 remain open to examination under the applicable federal statute of limitations provisions. The Company’s Texas franchise tax returns for the years 2010 through 2014 remain open to examination under the applicable Texas statute of limitations provisions. The Company’s 2011, 2012 and 2013 Louisiana tax returns are currently under examination. </t>
  </si>
  <si>
    <t>Note 5 - Stockholders' Equity</t>
  </si>
  <si>
    <t>Stockholders' Equity Note [Abstract]</t>
  </si>
  <si>
    <t>Stockholders' Equity Note Disclosure [Text Block]</t>
  </si>
  <si>
    <t xml:space="preserve">Note 5 – Stockholders’ Equity On October 30, 2013, the Company announced that the Board of Directors authorized a common stock repurchase program, pursuant to which the Company may repurchase up to an aggregate $100 million of C&amp;J’s common stock through December 31, 2015 (the “Repurchase Program”). Any repurchases will be implemented through open market transactions or in privately negotiated transactions, in accordance with applicable securities laws. The timing, price, and size of any repurchases will be made at the Company’s discretion and will depend upon prevailing market prices, general economic and market conditions, the capital needs of the business and other considerations. The Repurchase Program does not obligate the Company to acquire any particular amount of stock and any repurchases may be commenced or suspended at any time without notice. As of December 31, 2014, there have been no repurchases of common stock made under this program. </t>
  </si>
  <si>
    <t>Note 6 - Stock-based Compensation</t>
  </si>
  <si>
    <t>Disclosure of Compensation Related Costs, Share-based Payments [Abstract]</t>
  </si>
  <si>
    <t>Disclosure of Compensation Related Costs, Share-based Payments [Text Block]</t>
  </si>
  <si>
    <t xml:space="preserve">Note 6 - Stock-Based Compensation The C&amp;J Energy Services, Inc. 2012 Long-Term Incentive Plan (the “2012 LTIP”) provides for the grant of stock-based awards to the Company’s officers, employees, consultants and non-employee directors. The following types of awards are available for issuance under the 2012 LTIP: incentive stock options and nonqualified stock options; stock appreciation rights; restricted stock; restricted stock units; dividend equivalent rights; phantom stock units; performance awards; and share awards. To date, only nonqualified stock options and restricted stock have been awarded under the 2012 LTIP. Under the 2012 LTIP, all stock option awards have been granted with an exercise price equal to the market price of the Company’s stock at the grant date. Those awards generally vest over three years of continuous service with one-third vesting on the first, second, and third anniversaries of the option’s grant date. The option awards expire on the tenth anniversary of the date of grant. To the extent permitted by law, the participant of an award of restricted stock will have all of the rights of a stockholder with respect to the underlying shares of common stock, including the right to vote the common shares and to receive all dividends or other distributions made with respect to the common shares. Dividends on restricted stock will be deferred until the lapsing of the restrictions imposed on the shares and will be held by the Company for the account of the participant (either in cash or to be reinvested in shares of restricted stock) until such time. Payment of the deferred dividends and accrued interest, if any, shall be made upon the lapsing of restrictions on the shares of restricted stock, and any dividends deferred in respect of any shares of restricted stock shall be forfeited upon the forfeiture of such shares of restricted stock. A total of 4.3 million shares of common stock were authorized and approved for issuance under the 2012 LTIP, subject to certain adjustments. This number of shares is subject to appropriate adjustment in the event of a reclassification, recapitalization, merger, consolidation, reorganization, spin-off, split-up, issuance of warrants, rights or debentures, stock dividend, stock split or reverse stock split, cash dividend, property dividend, combination or exchange of shares, repurchase of shares, change in corporate structure or any similar corporate event or transaction. This number of shares may also increase due to the termination of an award granted under the 2012 LTIP, or under the Company’s Prior Plans (as defined below), by expiration, forfeiture, cancellation or otherwise without the issuance of the shares of common stock. Approximately 2.6 million shares were available for issuance under the 2012 LTIP as of December 31, 2014. Prior to the approval of the 2012 LTIP, the Company adopted and maintained the C&amp;J Energy Services, Inc. 2010 Stock Option Plan (the “2010 Plan”). The Company’s 2010 Plan allowed for the grant of non-statutory stock options and incentive stock options to its employees, consultants and outside directors for up to 5.7 million shares of common stock. Under the 2010 Plan, option awards were generally granted with an exercise price equal to the market price of the Company’s stock at the grant date. Those option awards generally vest over three years of continuous service with one-third vesting on the first, second, and third anniversaries of the option’s grant date. Certain option awards provide for accelerated vesting if there is a change in control, as defined in the 2010 Plan. The options expire on the tenth anniversary of the date of grant. In connection with the approval of the 2012 LTIP, on May 29, 2012, the 2010 Plan was amended to provide, among other things, that (i) no additional awards would be granted under the 2010 Plan on or after May 29, 2012, (ii) all awards outstanding under the 2010 Plan as of May 29, 2012 would continue to be subject to the terms of the 2010 Plan and the applicable award agreement, and (iii) if and to the extent an award originally granted pursuant to the 2010 Plan is terminated by expiration, forfeiture, cancellation or otherwise without the issuance of shares of common stock, any and all shares of common stock associated with such award shall become available to be granted pursuant to a new award under the terms of the 2012 LTIP. Prior to December 23, 2010, all options granted to employees were granted under the C&amp;J Energy Services, Inc. 2006 Stock Option Plan (the “2006 Plan” and, together with the 2010 Plan, the “Prior Plans”). On December 23, 2010, the 2006 Plan was amended to provide, among other things, that (i) no additional awards would be granted under the 2006 Plan, (ii) all awards outstanding under the 2006 Plan would continue to be subject to the terms of the 2006 Plan and the applicable award agreement, and (iii) all unvested options under the 2006 Plan would immediately vest and become exercisable in connection with the completion of a private placement of common stock that occurred in December 2010. On May 29, 2012, the 2006 Plan was further amended to provide, among other things, that if and to the extent an award originally granted pursuant to the 2006 Plan is terminated by expiration, forfeiture, cancellation or otherwise without the issuance of shares of common stock, any and all shares of common stock associated with such award shall become available to be granted pursuant to a new award under the terms of the 2012 LTIP. Stock Options The fair value of each option award granted under the 2012 LTIP and the Prior Plans is estimated on the date of grant using the Black-Scholes option-pricing model. Due to the Company’s lack of historical volume of option activity, the expected term of options granted is derived using the “plain vanilla” method.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For options granted prior to the Company’s initial public offering (“IPO”), which closed on August 3, 2011, the calculation of the Company’s stock price involved the use of different valuation techniques, including a combination of an income and/or market approach. Determination of the fair value was a matter of judgment and often involved the use of significant estimates and assumptions. The following table presents the assumptions used in determining the fair value of option awards for the year ended December 31, 2012. No stock options were granted by the Company for the years ended December 31, 2013 and December 31, 2014.
Year Ended Decemer 31,
Expected volatility 65%-75%
Expected dividends None
Exercise price $16.88-$18.89
Expected term (in years) 6
Risk-free rate 0.9%-1.4% The weighted average grant date fair value of options granted during the year ended December 31, 2012 was $11.45. A summary of the Company’s stock option activity for the year ended December 31, 2014 is presented below.
Shares Weighted Weighted Aggregate
(in thousands) (in years) (in thousands)
Outstanding at January 1, 2014 5,283 $ 11.69 6.36 $ 65,351
Granted — —
Exercised (159 ) 5.23
Forfeited (57 ) 29.00
Outstanding at December 31, 2014 5,067 $ 11.70 5.40 $ 21,395
Exercisable at December 31, 2014 5,024 $ 11.65 5.38 $ 21,395 The total intrinsic value of options exercised during the years ended December 31, 2014 and 2013 was $3.2 million and $13.0 million, respectively. As of December 31, 2014, there was $0.2 million of total unrecognized compensation cost related to outstanding stock options. That cost is expected to be recognized over a weighted-average period of 0.4 years. Restricted Stock Restricted stock is valued based on the closing price of the Company’s common stock on the date of grant. During the year ended December 31, 2014, approximately 0.8 million shares of restricted stock were granted to employees and non-employee directors under the 2012 LTIP at fair market values ranging from $14.46 to $33.14 per share. During the year ended December 31, 2013, approximately 0.7 million shares of restricted stock were granted to employees, consultants and non-employee directors under the 2012 LTIP at fair market values ranging from $19.25 to $23.69 per share. A summary of the status and changes during the year ended December 31, 2014 of the Company’s shares of non-vested restricted stock is presented below:
Shares Weighted
(in thousands)
Non-vested at January 1, 2014 1,133 $ 21.63
Granted 798 24.65
Forfeited (75 ) 23.14
Vested (479 ) 21.39
Non-vested at December 31, 2014 1,377 $ 23.39 As of December 31, 2014 and 2013, respectively, there was $18.7 million and $15.8 million of total unrecognized compensation cost related to shares of restricted stock. That cost is expected to be recognized over a weighted-average period of 1.7 years. The weighted-average grant-date fair value per share of restricted stock granted during the years ended December 31, 2014 and 2013, respectively, was $24.65 and $23.37. As of December 31, 2014, the Company had 6.4 million stock options and shares of restricted stock outstanding to employees and non-employee directors, 1.0 million of which were issued under the 2006 Plan, 4.0 million were issued under the 2010 Plan and the remaining 1.4 million were issued under the 2012 Plan. As of December 31, 2013, the Company had 6.4 million of stock options and shares of restricted stock outstanding to employees and non-employee directors, 1.1 million of which were issued under the 2006 Plan, 4.1 million were issued under the 2010 Plan and the remaining 1.2 million were issued under the 2012 Plan. Stock-based compensation expense was $18.4 million, $22.6 million and $18.0 million for the years ended December 31, 2014, 2013 and 2012, respectively, and is included in selling, general and administrative expenses on the consolidated statements of operations. The total income tax benefit recognized in the consolidated statements of operations in connection with stock-based compensation expense was approximately $6.4 million, $7.9 million and $6.2 million for the years ended December 31, 2014, 2013 and 2012, respectively. </t>
  </si>
  <si>
    <t>Note 7 - Related Party Transactions</t>
  </si>
  <si>
    <t>Related Party Transactions [Abstract]</t>
  </si>
  <si>
    <t>Related Party Transactions Disclosure [Text Block]</t>
  </si>
  <si>
    <t xml:space="preserve">Note 7 – Related Party Transactions The Company obtains trucking and crane services on an arm’s length basis from certain vendors affiliated with two of its executive officers. For the years ended December 31, 2014, 2013 and 2012, purchases from these vendors totaled $7.4 million, $3.7 million and $2.6 million, respectively. Amounts payable to these vendors at December 31, 2014 and 2013 were $0.9 million and $0.1 million, respectively. The Company purchases certain of its equipment on an arm’s length basis from vendors affiliated with a member of its Board of Directors. December 31, 2014, 2013 and 2012, purchases from these vendors were $5.7 million, $3.8 million and $14.7 million, respectively. Amounts payable to these vendors at December 31, 2014 and 2013 were $1.5 million and $0.9 million, respectively. The Company obtains office space, equipment rentals, tool repair services and other supplies from vendors affiliated with several employees. For the years ended December 31, 2014, 2013 and 2012, purchases from these vendors were $1.0 million, $1.7 million and $1.3 million, respectively. The Company has an unconsolidated equity method investment with a vendor that provides the Company with raw material for its specialty chemical business. For the years ended December 31, 2014 and 2013, purchases from this vendor were $21.8 million and $7.6 million, respectively. The Company obtains machined parts from a vendor which is affiliated with several of its employees. For the years ended December 31, 2014 and 2013, purchases from this vendor totaled $0.4 million and $0.4 million, respectively. </t>
  </si>
  <si>
    <t>Note 8 - Business Concentrations</t>
  </si>
  <si>
    <t>Risks and Uncertainties [Abstract]</t>
  </si>
  <si>
    <t>Concentration Risk Disclosure [Text Block]</t>
  </si>
  <si>
    <t xml:space="preserve">Note 8 – Business Concentrations Concentration of Credit Risk Financial instruments that potentially subject the Company to concentrations of credit risk consist primarily of cash and cash equivalents and accounts receivable. Concentrations of credit risk with respect to accounts receivable are limited because the Company performs credit evaluations, sets credit limits, and monitors the payment patterns of its customers. Cash balances on deposits with financial institutions, at times, may exceed federally insured limits. The Company regularly monitors the institutions’ financial condition. The Company’s top ten customers accounted for approximately 51.1%, 64.6% and 81.0% of the Company’s consolidated revenue for the years ended December 31, 2014, 2013 and 2012, respectively. For the year ended December 31, 2014, revenue from two customers individually represented 16.4% and 9.6% of the Company’s consolidated revenue. For the year ended December 31, 2013, revenue from two customers individually represented 19.5% and 13.1% of the Company’s consolidated revenue. For the year ended December 31, 2012, revenue from three customers individually represented 19.1%, 15.6% and 12.9% of the Company’s consolidated revenue. Other than those listed above, no other customer accounted for 10% or more of the Company’s consolidated revenue in 2014, 2013 or 2012. Revenue was earned from each of these customers within the Company’s Completion Services segment. </t>
  </si>
  <si>
    <t>Note 9 - Commitments and Contingencies</t>
  </si>
  <si>
    <t>Commitments and Contingencies Disclosure [Abstract]</t>
  </si>
  <si>
    <t>Commitments and Contingencies Disclosure [Text Block]</t>
  </si>
  <si>
    <t xml:space="preserve">Note 9 - Commitments and Contingencies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The Company is, and from time to time may be, involved in claims and litigation arising in the ordinary course of business. Because there are inherent uncertainties in the ultimate outcome of such matters, it is presently not possible to determine the ultimate outcome of any pending or potential claims or litigation against the Company; however, management believes that the outcome of those matters that are presently known to the Company will not have a material adverse effect upon the Company’s consolidated financial position, results of operation or liquidity. On February 9, 2013, the Company signed an agreement to settle a dispute arising from a lawsuit filed in 2011 in which the Company and certain current and former equity holders, including certain executive officers, were named as defendants. The settlement agreement stipulated that the Company pay $5.9 million for a full release of any further liability. The settlement amount was recorded in 2012 and reflected in accrued expenses on the consolidated balance sheet as of December 31, 2012 and in selling, general and administrative expenses on the consolidated statement of operations for the year then ended. Service Equipment and Other Capital Expenditures The Company has agreed to purchase service equipment and other capital assets for $15.9 million as of December 31, 2014. The Company expects to fulfill these commitments during 2015. Inventory and Materials The Company has entered into contractual agreements or commitments to purchase inventory and other materials for $72.0 million as of December 31, 2014. The Company expects to fulfill these commitments over the next 5 years. Operating Leases The Company leases certain property and equipment under non-cancelable operating leases. The remaining terms of the operating leases generally range from 12 months to 7 years. Lease expense under all operating leases totaled $14.0 million $14.6 million and $12.3 million for the years ended December 31, 2014, 2013 and 2012, respectively. As of December 31, 2014, the future minimum lease payments under non-cancelable operating leases were as follows (in thousands):
Years Ending December 31,
2015 $ 7,760
2016 5,318
2017 3,308
2018 2,479
2019 1,648
Thereafter 5,474
$ 25,987 </t>
  </si>
  <si>
    <t>Note 10 - Employee Benefit Plans</t>
  </si>
  <si>
    <t>Compensation and Retirement Disclosure [Abstract]</t>
  </si>
  <si>
    <t>Pension and Other Postretirement Benefits Disclosure [Text Block]</t>
  </si>
  <si>
    <t xml:space="preserve">Note 10 – Employee Benefit Plans The Company maintains two contributory profit sharing plans under a 401(k) arrangement which covers all employees meeting certain eligibility requirements. Eligible employees can make annual contributions to the plans up to the maximum amount allowed by current federal regulations. The Company matches dollar for dollar all contributions made by eligible employees up to 4% of their gross salary. The Company’s 401(k) contributions for the years ended December 31, 2014, 2013 and 2012 totaled $2.3 million, $1.9 million and $1.0 million, respectively. </t>
  </si>
  <si>
    <t>Note 11 - Segment Information</t>
  </si>
  <si>
    <t>Segment Reporting [Abstract]</t>
  </si>
  <si>
    <t>Segment Reporting Disclosure [Text Block]</t>
  </si>
  <si>
    <t xml:space="preserve">Note 11 - Segment Information In accordance with Accounting Standards Codification (“ASC”) No. 280, S e g m e nt R e p o r t i ng This note has been revised and recast from the note to the consolidated financial statements originally filed in the Company’s Form 8-K/A filed with the Securities and Exchange Commission on May 29, 2015 to reflect the Company’s revised segment structure that became effective in March 2015. On March 24, 2015, C&amp;J Energy Services, Inc. (“Legacy C&amp;J”) and Nabors Industries Ltd. (“Nabors”) completed the combination of Legacy C&amp;J with Nabors’ completion and production services business (the “C&amp;P Business”), whereby Legacy C&amp;J became a subsidiary of C&amp;J Energy Services Ltd (the “Merger”). Due to the transformative nature of the Merger, the CODM changed the way in which the Company is managed, including a revised segment approach in making performance evaluation and resource allocation decisions. Discrete financial information was created to provide the segment information necessary for the CODM to manage the Company under the revised operating segment structure. As a result of this change in operating segments, the Company revised its reportable segments late in the first quarter of 2015. The Company’s revised reportable segments are: (i) Completion Services, (ii) Well Support Services and (iii) Other Services. This segment structure reflects the financial information and reports used by the Company’s management, specifically including its CODM, to make decisions regarding the Company’s business, including performance evaluation and resource allocation decisions. As a result of the revised reportable segment structure, the Company has recast the segment information below to reflect the new reportable segment structure in order to conform to the current year presentation. The following is a description of the reportable segments: Co m p l e t i on S e r v i c es The Company provides hydraulic fracturing, coiled tubing, cased-hole wireline, pumpdown and other well stimulation services, as well as nitrogen, pressure pumping and thru-tubing services through its Completion Services segment. W e l l S u p p o r t S e r v i c e s The Company provides a well servicing line, including maintenance, workover and plug and abandonment services, as well as fluid management and rental tool services through its Well Support Services segment. This segment did not exist prior to the Merger. Other Services The Company's smaller service lines and divisions, including cementing, directional drilling, equipment manufacturing, specialty chemical supply and research and technology are provided through the Other Services segment. The following tables set forth certain financial information with respect to the Company’s reportable segments. Included in “Other Services” are intersegment eliminations and costs associated with activities of a general corporate nature.
Completion Services Other Total
Year Ended December 31, 2014
Revenue from external customers $ 1,581,712 $ 26,232 $ 1,607,944
Inter-segment revenues 122 (122 ) —
Adjusted EBITDA 344,985 (91,476 ) 253,509
Depreciation and amortization 101,554 6,591 108,145
Operating income (loss) 243,171 (119,427 ) 123,744
Capital expenditures 293,635 22,083 315,718
As of December 31, 2014
Total assets $ 1,400,183 $ 212,563 $ 1,612,746
Goodwill 206,465 13,488 219,953
Year Ended December 31, 2013
Revenue from external customers $ 1,058,014 $ 12,308 $ 1,070,322
Inter-segment revenues 205 (205 ) —
Adjusted EBITDA 254,231 (63,557 ) 190,674
Depreciation and amortization 73,279 1,424 74,703
Operating income (loss) 180,201 (65,986 ) 114,215
Capital expenditures 152,120 5,867 157,987
As of December 31, 2013
Total assets $ 1,002,417 $ 129,883 $ 1,132,300
Goodwill 191,794 14,004 205,798
Year Ended December 31, 2012
Revenue from external customers $ 1,070,086 $ 41,415 $ 1,111,501
Inter-segment revenues — — —
Adjusted EBITDA 375,102 (38,390 ) 336,712
Depreciation and amortization 44,549 2,363 46,912
Operating income (loss) 329,718 (47,188 ) 282,530
Capital expenditures 183,137 (958 ) 182,179
As of December 31, 2012
Total assets $ 943,336 $ 69,421 $ 1,012,757
Goodwill 191,794 4,718 196,512 Management evaluates segment performance and allocates resources based on total earnings before net interest expense, income taxes, depreciation and amortization, net gain or loss on disposal of assets, transaction costs, and non-routine items (“Adjusted EBITDA”), because Adjusted EBITDA is considered an important measure of each segment’s performance. In addition, management believes that the disclosure of Adjusted EBITDA as a measure of each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be indicative of an improvement in the Company’s profitability. To compensate for the limitations in utilizing Adjusted EBITDA as an operating measure, management also uses U.S. GAAP measures of performance, including operating income and net income, to evaluate performance, but only with respect to the Company as a whole and not on a segment basis. As required under Item 10(e) of Regulation S-K of the Securities Exchange Act of 1934, as amended, included below is a reconciliation of Adjusted EBITDA, a non-GAAP financial measure, to net income, which is the nearest comparable U.S. GAAP financial measure (in thousands).
Years Ended December 31,
2014 2013 2012
Adjusted EBITDA $ 253,509 $ 190,674 $ 336,712
Interest expense, net (9,840 ) (6,550 ) (4,996 )
Income tax expense (45,679 ) (41,313 ) (95,079 )
Depreciation and amortization (108,145 ) (74,703 ) (46,912 )
Gain (loss) on disposal of assets 17 (527 ) (692 )
Transaction costs (20,159 ) (306 ) (833 )
Legal settlement — — (5,850 )
Insurance settlement (880 ) — —
Inventory write-down — (870 ) —
Net income $ 68,823 $ 66,405 $ 182,350 </t>
  </si>
  <si>
    <t>Note 12 - Quarterly Financial Data (unaudited)</t>
  </si>
  <si>
    <t>Quarterly Financial Information Disclosure [Abstract]</t>
  </si>
  <si>
    <t>Quarterly Financial Information [Text Block]</t>
  </si>
  <si>
    <t xml:space="preserve">Note 12 – Quarterly Financial Data (unaudited) Summarized quarterly financial data for the years ended December 31, 2014 and 2013 are presented below (in thousands, except per share amounts).
Quarters Ended
March 2014 June 2014 September December
Revenue $ 316,537 $ 367,921 $ 439,978 $ 483,508
Operating income 20,908 20,060 42,011 40,765
Income before income taxes 19,325 18,077 39,439 37,661
Net income 11,588 11,108 23,816 22,311
Net income per common share:
Basic $ 0.22 $ 0.21 $ 0.44 $ 0.41
Diluted $ 0.21 $ 0.20 $ 0.42 $ 0.40
Quarters Ended
March 2013 June 2013 September December
Revenue $ 276,051 $ 266,956 $ 261,931 $ 265,384
Operating income 40,418 34,855 23,459 15,483
Income before income taxes 38,824 33,236 21,921 13,737
Net income 25,143 20,847 13,125 7,290
Net income per common share:
Basic $ 0.48 $ 0.39 $ 0.25 $ 0.14
Diluted $ 0.46 $ 0.38 $ 0.24 $ 0.13 </t>
  </si>
  <si>
    <t>Note 13 - Subsequent Events</t>
  </si>
  <si>
    <t>Subsequent Events [Abstract]</t>
  </si>
  <si>
    <t>Subsequent Events [Text Block]</t>
  </si>
  <si>
    <t xml:space="preserve">Note 13 – Subsequent Events Merger with the Completion and Production Services Business of Nabors Industries, Ltd. O n March 24, 2015, Legacy C&amp;J and Nabors completed the combination of Legacy C&amp;J with the C&amp;P Business. The resulting combined company, which has been renamed C&amp;J Energy Services Ltd., is now one of the largest completion and production services providers in North America led by the former management team of Legacy C&amp;J. At the closing of the combination, Nabors received total consideration of $1.4 billion in the form of $688.1 million in cash, $5.5 million in cash to reimburse Nabors for operating assets acquired prior to March 24, 2015, and $714.8 million in C&amp;J common stock. The C&amp;J common stock value was based upon Legacy C&amp;J’s closing stock price on March 23, 2015 and consisted of approximately 62.5 million C&amp;J common shares issued to Nabors and approximately 0.4 million designated C&amp;J common shares attributable to replacement restricted stock and stock option awards issued to certain employees of the C&amp;P Business for the pre-transaction employee service period. Upon the closing of the combination, Nabors owns approximately 53% of the outstanding and issued common stock of C&amp;J, with the remainder held by former Legacy C&amp;J shareholders. The Merger is being accounted for using the acquisition method of accounting for business combinations. In applying the acquisition method of accounting, Legacy C&amp;J and Nabors were required to determine both the accounting acquirer and the accounting acquiree with the accounting acquirer deemed to be the party possessing the controlling financial interest. Irrespective of Nabors 53% common stock ownership in C&amp;J, Legacy C&amp;J and Nabors determined that Legacy C&amp;J possessed the controlling financial interest, based on, among other factors, the presence of a majority of Legacy C&amp;J directors on the C&amp;J board of directors and through the composition of the C&amp;J senior management consisting almost entirely of the executive officers of Legacy C&amp;J. Legacy C&amp;J and Nabors therefore concluded the business combination should be treated as a reverse acquisition with Legacy C&amp;J as the accounting acquirer. C&amp;J financed the cash portion of the Merger under a new credit facility which provides for senior secured credit debt in an aggregate principal amount of $1.66 billion. The preliminary purchase price has been allocated to the net assets acquired based upon their estimated fair values, as shown below (in thousands). The estimated fair values of certain assets and liabilities, including accounts receivable, inventory, property plant and equipment, other intangible assets, taxes (including uncertain tax positions), and contingencies require significant judgments and estimates. As a result, the provisional measurements below are preliminary and subject to change during the measurement period and such changes could be material. Valuations are not complete primarily due to the timing of the Merger. C&amp;J continues to assess the fair values of the assets acquired and liabilities assumed. The preliminary purchase price was allocated to the net assets acquired based upon their estimated fair values, as follows (in thousands):
Accounts Receivable $ 262,973
Inventory 35,491
Other current assets 8,857
Property, plant and equipment 1,024,622
Goodwill 444,162
Other intangible assets 28,300
Other assets 11,171
Total assets acquired 1,815,576
Accounts Payable (195,913 )
Other current liabilities (23,813 )
Deferred income taxes (187,515 )
Total liabilites assumed (407,241 )
Net assets acquired $ 1,408,335 </t>
  </si>
  <si>
    <t>Accounting Policies, by Policy (Policies)</t>
  </si>
  <si>
    <t>Accounting Policies [Abstract]</t>
  </si>
  <si>
    <t>Basis of Accounting, Policy [Policy Text Block]</t>
  </si>
  <si>
    <t>Basis of Presentation and Principles of Consolidation</t>
  </si>
  <si>
    <t>Use of Estimates, Policy [Policy Text Block]</t>
  </si>
  <si>
    <t>Use of Estimates</t>
  </si>
  <si>
    <t>Cash and Cash Equivalents, Policy [Policy Text Block]</t>
  </si>
  <si>
    <t>Cash and Cash Equivalents.</t>
  </si>
  <si>
    <t>Receivables, Policy [Policy Text Block]</t>
  </si>
  <si>
    <t>Accounts Receivable and Allowance for Doubtful Accounts</t>
  </si>
  <si>
    <t>Inventory, Policy [Policy Text Block]</t>
  </si>
  <si>
    <t xml:space="preserve">Inventories Inventories are stated at the lower of cost or market (net realizable value) on a first-in, first-out basis and appropriate consideration is given to deterioration, obsolescence and other factors in evaluating net realizable value. Inventories consisted of the following (in thousands):
As of December 31,
2014 2013
Raw materials $ 51,374 $ 31,445
Work-in-process 24,408 3,652
Finished goods 47,717 36,690
Total inventory 123,499 71,787
Inventory reserve (1,327 ) (841 )
Inventory, net of reserve $ 122,172 $ 70,946 </t>
  </si>
  <si>
    <t>Property, Plant and Equipment, Policy [Policy Text Block]</t>
  </si>
  <si>
    <t xml:space="preserve">Property, Plant and Equipment The cost of property and equipment currently in service is depreciated, on a straight-line basis, over the estimated useful lives of the related assets, which range from three to 25 years. Depreciation expense was $97.2 million, $64.6 million and $39.4 million for the years ended December 31, 2014, 2013 and 2012, respectively. Major classifications of property, plant and equipment and their respective useful lives were as follows (in thousands):
Estimated As of December 31,
Useful Lives 2014 2013
Land Indefinite $ 2,453 $ 2,225
Building and leasehold improvements 5-25 years 107,270 50,163
Office furniture, fixtures and equipment 3-5 years 19,716 10,878
Machinery and equipment 3-10 years 767,415 529,854
Transportation equipment 5 years 66,456 46,425
963,310 639,545
Less: accumulated depreciation (245,683 ) (148,954 )
717,627 490,591
Construction in progress 65,675 44,983
Property, plant and equipment, net $ 783,302 $ 535,574 </t>
  </si>
  <si>
    <t>Impairment or Disposal of Long-Lived Assets, Policy [Policy Text Block]</t>
  </si>
  <si>
    <t>Impairment of Long-Lived Assets It was concluded that the sharp fall in commodity prices during the second half of 2014 constituted a triggering event due to the potential for a slowdown in activity across the Company’s customer base, which in turn would increase competition and put pressure on pricing for its services. Although the severity and extent of this downturn is uncertain, absent a significant recovery in commodity prices, activity and pricing levels may decline in future periods. As a result of the triggering event during the fourth quarter of 2014, a recoverability test was performed on the long-lived asset groups supporting each of the Company’s service lines. As of December 31, 2014, the recoverability testing for each asset group yielded an estimated undiscounted net cash flow that was greater than the carrying amount of the related assets, and as such, no impairment loss was recognized during the fourth quarter of 2014. The test results for the hydraulic fracturing service line highlighted a smaller cushion of less than 15%. If recoverability testing is performed in future periods and this service line experiences a decline in undiscounted cash flows, the service line could be susceptible to an impairment loss.</t>
  </si>
  <si>
    <t>Goodwill and Intangible Assets, Policy [Policy Text Block]</t>
  </si>
  <si>
    <t xml:space="preserve">Goodwill, Intangible Assets and Amortization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Detailed impairment testing involves comparing the fair value of each reporting unit to its carrying value, including goodwill. Fair value reflects the price a market participant would be willing to pay in a potential sale of the reporting unit.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 The Company’s detailed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G&amp;A rates, working capital fluctuations, capital expenditures, discount rates, terminal growth rates, and price-to-earnings multiples. The Company’s market capitalization is also used to corroborate reporting unit valuations. Judgment is used in assessing whether goodwill should be tested more frequently for impairment than annually. Factors such as unexpected adverse economic conditions, competition, market changes and other external events may require more frequent assessments. It was concluded that the aforementioned sharp fall in commodity prices during the second half of 2014 triggered the need to test goodwill for impairment as of December 31, 2014. The Company chose to bypass a qualitative approach and opt instead to employ detailed impairment testing methodologies. The fair values for each of the three reporting units were determined using a blended income and market approach. Income approach The income approach was based on a discounted cash flow model, which utilizes present values of cash flows to estimate fair value. For the Stimulation and Well Intervention Services and Wireline Services reporting units, the future cash flows were projected based on estimates of projected revenue growth, fleet count, utilization, gross profit rates, selling, general and administrative (“SG&amp;A”) rates, working capital fluctuations, and capital expenditures. For the Equipment Manufacturing reporting unit, the future cash flows were projected based on estimates of future demand for manufactured and refurbished equipment as well as parts and service, gross profit rates, SG&amp;A rates, working capital fluctuations, and capital expenditures. Forecasted cash flows for the three reporting units take into account known market conditions as of December 31, 2014, and management’s anticipated business outlook, both of which have been impacted by the decline in commodity prices. A terminal period was used to reflect an estimate of stable, perpetual growth. The terminal period reflects a terminal growth rate of 2.5% for all three reporting units, including an estimated inflation factor. The future cash flows were discounted using a market-participant risk-adjusted weighted average cost of capital (“WACC”) of 15.0% for both Stimulation and Well Intervention Services and Wireline Services and 15.5% for Equipment Manufacturing reporting units. These assumptions were derived from unobservable inputs and reflect management’s judgments and assumptions. Market approach The market approach was based upon two methods: the guideline public company method and the guideline transaction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each reporting unit. Selected market multiples averaged 3.9x for Stimulation and Well Intervention Services, 3.9x for Wireline Services, and 4.9x for Equipment Manufacturing. The application of the guideline transaction method was based upon recent sales or purchases of companies operating within the same industry as the Company. Based on this set of transaction data, price-to-earnings multiples were derived and a range of price-to-earnings multiples was determined for each reporting unit. The selected market multiples were 5.0x for Stimulation and Well Intervention Services, 4.4x for Wireline Services, and 4.9x for Equipment Manufacturing. The fair value determined under both market approaches is sensitive to these market multiples, and a decline in any of the multiples could reduce the estimated fair value of any of the three reporting units below their respective carrying values. Earnings estimates were derived from unobservable inputs that require significant estimates, judgments and assumptions as described in the income approach. The estimated fair value determined under the income approach was consistent with the estimated fair value determined under both market approaches. For purposes of the goodwill impairment test, the concluded fair value for each of the three reporting units consisted of an average under the income approach and the two market approaches. Based on the detailed impairment testing performed as of December 31, 2014, (i) the Stimulation and Well Intervention Services reporting unit estimated fair value exceeded its carrying value by approximately 14%, and it was concluded that the goodwill balance of $69.1 million was not impaired; (ii) the Wireline Services reporting unit estimated fair value exceeded its carrying value by approximately 12%, and it was concluded the goodwill balance of $146.1 million was not impaired; and (iii) the Equipment Manufacturing reporting unit estimated fair value exceeded its carrying value by approximately 48%, and it was concluded that the goodwill balance of $4.7 million was not impaired. As a way to validate the estimated reporting unit fair values, the total market capitalization of the Company was compared to the total estimated fair value of all reporting units, and an implied control premium was derived. Market data in support of the implied control premium was used in this reconciliation to corroborate the estimated reporting unit fair values. A decline in any of the three reporting unit cash flow projections or changes in other key assumptions may result in a goodwill impairment charge in the future. Indefinite-lived intangible assets The Company has approximately $13.8 million of intangible assets with indefinite useful lives, which are subject to annual impairment tests or more frequently if events or circumstances indicate the carrying amount may not be recoverable. Before employing detailed impairment testing methodologies, the Company may first evaluate the likelihood of impairment by considering qualitative factors. A detailed impairment test for indefinite lived intangible assets encompasses calculating the fair value of an indefinite lived intangible asset and comparing the fair value to its carrying value. The sharp fall in commodity prices that occurred during the second half of 2014 was deemed a triggering event and detailed impairment testing was performed on the Total Equipment trade name using a relief from royalty method. Based on the results of the impairment testing, the trade name estimated fair value exceeded its carrying value by approximately 55% and it was determined that the trade name carry value of $6.2 million was not impaired as of December 31, 2014. The Company’s intangible assets associated with intellectual property, research and development (“IPR&amp;D”) were evaluated using a qualitative approach since the technology is still in the testing phase and management continues to actively pursue development and planned marketing of the new technology. Based on this evaluation which includes successful test results within the Company’s research and development facilities, it was determined that the IPR&amp;D carry value of $7.6 million was not impaired as of December 31, 2014. Intangible assets consisted of the following (in thousands):
Amortization As of December 31,
Period 2014 2013
Trade name 10-15 years $ 29,315 $ 27,665
Customer relationships 8-15 years 116,073 100,593
Non-compete 4-5 years 1,810 1,600
Developed technology 10 years 2,110 2,110
IPR&amp;D Indefinite 7,598 7,598
Trade name - Total Equipment Indefinite 6,247 6,247
163,153 145,813
Less: accumulated amortization (33,685 ) (22,775 )
Intangible assets, net $ 129,468 $ 123,038 Amortization expense for the years ended December 31, 2014, 2013 and 2012 totaled $10.9 million, $10.1 million and $7.5 million, respectively. Estimated amortization expense for each of the next five years and thereafter is as follows (in thousands):
Years Ending December 31,
2015 $ 10,774
2016 10,507
2017 10,374
2018 10,374
2019 10,350
Thereafter 63,244
$ 115,623 </t>
  </si>
  <si>
    <t>Deferred Charges, Policy [Policy Text Block]</t>
  </si>
  <si>
    <t xml:space="preserve">Deferred Financing Costs
Years Ending December 31,
2015 $ 1,160
2016 368
$ 1,528 </t>
  </si>
  <si>
    <t>Revenue Recognition, Policy [Policy Text Block]</t>
  </si>
  <si>
    <t>Revenue Recognition Hydraulic Fracturing Revenue. Rates for services performed on a spot market basis are based on an agreed-upon hourly spot market rate for a specified number of hours of service. Pursuant to pricing agreements and other contractual arrangements which the Company may enter into from time to time, such as those associated with an award from a bid process, customers typically commit to targeted utilization levels based on a specified number of hours of service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 Historically, most of the Company’s hydraulic fracturing services were performed under long-term “take-or-pay” contracts, the last of which expired in February 2014. Under these legacy term contracts, customers were typically obligated to pay on a monthly basis for a specified number of hours of service, whether or not those services were actually used. To the extent customers used more than the specified contracted minimums, the Company would be paid a pre-agreed amount for the provision of such additional services. Coiled Tubing and Other Well Stimulation Revenue. Revenue from Materials Consumed While Performing Services. In addition, ancillary to coiled tubing and other well stimulation services revenue, the Company generates revenue from various fluids and supplies that are necessarily consumed during those processes. Wireline Revenue. Equipment Manufacturing Revenue.</t>
  </si>
  <si>
    <t>Share-based Compensation, Option and Incentive Plans Policy [Policy Text Block]</t>
  </si>
  <si>
    <t>Stock-Based Compensation</t>
  </si>
  <si>
    <t>Fair Value of Financial Instruments, Policy [Policy Text Block]</t>
  </si>
  <si>
    <t>Fair Value of Financial Instruments</t>
  </si>
  <si>
    <t>Equity Method Investments, Policy [Policy Text Block]</t>
  </si>
  <si>
    <t>Equity Method Investments The carrying value of this equity method investment at December 31, 2014 and December 31, 2013 was $7.0 million and $2.8 million, respectively, and is included in other noncurrent assets on the consolidated balance sheets. The Company’s share of the net income (loss) from the unconsolidated affiliate was approximately $0.5 million and $(0.2 million) for the years ended December 31, 2014 and December 31, 2013, respectively, and is included in other expense, net, on the consolidated statements of operations.</t>
  </si>
  <si>
    <t>Income Tax, Policy [Policy Text Block]</t>
  </si>
  <si>
    <t>Income Taxes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material amounts recognized relating to interest and penalties in the consolidated statements of operations for the years ended December 31, 2014, 2013 and 2012, respectively. The Company had no uncertain tax positions as of December 31, 2014.</t>
  </si>
  <si>
    <t>Earnings Per Share, Policy [Policy Text Block]</t>
  </si>
  <si>
    <t xml:space="preserve">Earnings Per Share The following is a reconciliation of the components of the basic and diluted earnings per share calculations for the applicable periods:
Years Ended December 31,
2014 2013 2012
(In thousands, except per share amounts)
Numerator:
Net income attributed to common shareholders $ 68,823 $ 66,405 $ 182,350
Denominator:
Weighted average common shares outstanding - basic 53,838 53,038 52,008
Effect of potentially dilutive securities:
Stock options 2,245 2,096 1,979
Restricted stock 430 233 52
Weighted average common shares outstanding - diluted 56,513 55,367 54,039
Earnings per common share:
Basic $ 1.28 $ 1.25 $ 3.51
Diluted $ 1.22 $ 1.20 $ 3.37 A summary of securities excluded from the computation of basic and diluted earnings per share is presented below for the applicable periods:
Years Ended December 31,
2014 2013 2012
(In thousands)
Basic earnings per share:
Unvested restricted stock 1,448 1,194 748
Diluted earnings per share:
Anti-dilutive stock options 201 1,054 1,193
Anti-dilutive restricted stock 3 164 30
Potentially dilutive securities excluded as anti-dilutive 204 1,218 1,223 </t>
  </si>
  <si>
    <t>New Accounting Pronouncements, Policy [Policy Text Block]</t>
  </si>
  <si>
    <t>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on January 1, 2017. Early application is not permitted. The standard permits the use of either the retrospective or cumulative effect transition method. The Company is evaluating the effect ASU 2014-09 will have on its consolidated financial statements and related disclosures. The Company has not yet selected a transition method nor has the effect of the standard on ongoing financial reporting been determined. In April 2014, the FASB issued new guidance intended to change the criteria for reporting discontinued operations while enhancing disclosures for discontinued operations, which changes the criteria and requires additional disclosures for reporting discontinued operations. The guidance is effective for all disposals of components of an entity that occur within annual periods beginning on or after December 15, 2014, and interim periods within annual periods beginning on or after December 15, 2015. The Company does not expect the adoption of this new guidance to have a material impact on its financial statements or its financial statement disclosures.</t>
  </si>
  <si>
    <t>Reclassification, Policy [Policy Text Block]</t>
  </si>
  <si>
    <t>Reclassifications and immaterial adjustment</t>
  </si>
  <si>
    <t>Note 1 - Organization, Nature of Business and Summary of Significant Accounting Policies (Tables)</t>
  </si>
  <si>
    <t>Schedule of Inventory, Current [Table Text Block]</t>
  </si>
  <si>
    <t xml:space="preserve">As of December 31,
2014 2013
Raw materials $ 51,374 $ 31,445
Work-in-process 24,408 3,652
Finished goods 47,717 36,690
Total inventory 123,499 71,787
Inventory reserve (1,327 ) (841 )
Inventory, net of reserve $ 122,172 $ 70,946 </t>
  </si>
  <si>
    <t>Property, Plant and Equipment [Table Text Block]</t>
  </si>
  <si>
    <t xml:space="preserve">Estimated As of December 31,
Useful Lives 2014 2013
Land Indefinite $ 2,453 $ 2,225
Building and leasehold improvements 5-25 years 107,270 50,163
Office furniture, fixtures and equipment 3-5 years 19,716 10,878
Machinery and equipment 3-10 years 767,415 529,854
Transportation equipment 5 years 66,456 46,425
963,310 639,545
Less: accumulated depreciation (245,683 ) (148,954 )
717,627 490,591
Construction in progress 65,675 44,983
Property, plant and equipment, net $ 783,302 $ 535,574 </t>
  </si>
  <si>
    <t>Schedule of Finite-Lived Intangible Assets [Table Text Block]</t>
  </si>
  <si>
    <t xml:space="preserve">Amortization As of December 31,
Period 2014 2013
Trade name 10-15 years $ 29,315 $ 27,665
Customer relationships 8-15 years 116,073 100,593
Non-compete 4-5 years 1,810 1,600
Developed technology 10 years 2,110 2,110
IPR&amp;D Indefinite 7,598 7,598
Trade name - Total Equipment Indefinite 6,247 6,247
163,153 145,813
Less: accumulated amortization (33,685 ) (22,775 )
Intangible assets, net $ 129,468 $ 123,038 </t>
  </si>
  <si>
    <t>Schedule of Finite-Lived Intangible Assets, Future Amortization Expense [Table Text Block]</t>
  </si>
  <si>
    <t xml:space="preserve">Years Ending December 31,
2015 $ 10,774
2016 10,507
2017 10,374
2018 10,374
2019 10,350
Thereafter 63,244
$ 115,623 </t>
  </si>
  <si>
    <t>Schedule of Deferred Financing Cost [Table Text Block]</t>
  </si>
  <si>
    <t xml:space="preserve">Years Ending December 31,
2015 $ 1,160
2016 368
$ 1,528 </t>
  </si>
  <si>
    <t>Schedule of Earnings Per Share, Basic and Diluted [Table Text Block]</t>
  </si>
  <si>
    <t xml:space="preserve">Years Ended December 31,
2014 2013 2012
(In thousands, except per share amounts)
Numerator:
Net income attributed to common shareholders $ 68,823 $ 66,405 $ 182,350
Denominator:
Weighted average common shares outstanding - basic 53,838 53,038 52,008
Effect of potentially dilutive securities:
Stock options 2,245 2,096 1,979
Restricted stock 430 233 52
Weighted average common shares outstanding - diluted 56,513 55,367 54,039
Earnings per common share:
Basic $ 1.28 $ 1.25 $ 3.51
Diluted $ 1.22 $ 1.20 $ 3.37 </t>
  </si>
  <si>
    <t>Schedule of Antidilutive Securities Excluded from Computation of Earnings Per Share [Table Text Block]</t>
  </si>
  <si>
    <t xml:space="preserve">Years Ended December 31,
2014 2013 2012
(In thousands)
Basic earnings per share:
Unvested restricted stock 1,448 1,194 748
Diluted earnings per share:
Anti-dilutive stock options 201 1,054 1,193
Anti-dilutive restricted stock 3 164 30
Potentially dilutive securities excluded as anti-dilutive 204 1,218 1,223 </t>
  </si>
  <si>
    <t>Note 2 - Long-term Debt and Capital Lease Obligations (Tables)</t>
  </si>
  <si>
    <t>Schedule of Long-term Debt Instruments [Table Text Block]</t>
  </si>
  <si>
    <t xml:space="preserve">As of December 31,
2014 2013
Senior secured revolving credit facility maturing on April 19, 2016 $ 315,000 $ 150,000
Capital leases 38,748 17,065
Total debt and capital lease obligations 353,748 167,065
Less: amount maturing within one year (3,873 ) (2,860 )
Long-term debt and capital lease obligations $ 349,875 $ 164,205 </t>
  </si>
  <si>
    <t>Schedule of Future Minimum Lease Payments for Capital Leases [Table Text Block]</t>
  </si>
  <si>
    <t xml:space="preserve">Years Ending December 31,
2015 $ 4,875
2016 3,734
2017 3,584
2018 3,685
2019 3,785
Thereafter 25,272
$ 44,935 </t>
  </si>
  <si>
    <t>Note 3 - Mergers and Acquisitions (Tables)</t>
  </si>
  <si>
    <t>Schedule of Recognized Identified Assets Acquired and Liabilities Assumed [Table Text Block]</t>
  </si>
  <si>
    <t xml:space="preserve">Current assets $ 3,851
Property and equipment 8,176
Goodwill 14,671
Other intangible assets 17,340
Total assets acquired $ 44,038
Current liabilities $ 1,223
Deferred income taxes 8,556
Other liabilities 1,015
Total liabilites assumed $ 10,794
Net assets acquired $ 33,244
Current assets $ 49,619
Property and equipment 73,204
Goodwill 131,455
Other intangible assets 105,600
Other assets 1,459
Total assets acquired $ 361,337
Current liabilities $ 23,081
Capital lease obligations 4,895
Deferred income taxes 52,602
Total liabilites assumed $ 80,578
Net assets acquired $ 280,759 </t>
  </si>
  <si>
    <t>Business Acquisition, Pro Forma Information [Table Text Block]</t>
  </si>
  <si>
    <t xml:space="preserve">Years Ended December 31,
2012 2011
Revenues $ 1,205,864 $ 886,721
Net income 194,716 167,842
Net income per common share:
Basic $ 3.74 $ 3.40
Diluted 3.60 3.31 </t>
  </si>
  <si>
    <t>Note 4 - Income Taxes (Tables)</t>
  </si>
  <si>
    <t>Schedule of Components of Income Tax Expense (Benefit) [Table Text Block]</t>
  </si>
  <si>
    <t xml:space="preserve">Years Ended December 31,
2014 2013 2012
Current provision:
Federal $ 11,184 $ 22,870 $ 75,205
State 1,310 1,930 3,948
Total current provision 12,494 24,800 79,153
Deferred (benefit) provision:
Federal 31,978 14,864 16,199
State 2,036 1,705 (273 )
Foreign (829 ) (56 ) —
Total deferred provision 33,185 16,513 15,926
Provision for income taxes $ 45,679 $ 41,313 $ 95,079 </t>
  </si>
  <si>
    <t>Schedule of Effective Income Tax Rate Reconciliation [Table Text Block]</t>
  </si>
  <si>
    <t>Years Ended December 31,
2014 2013 2012
Federal statutory rate 35.0 % 35.0 % 35.0 %
State taxes, net of federal benefit 3.0 % 2.8 % 1.4 %
Domestic production activities deduction -1.0 % -1.8 % -2.6 %
Effect of foreign losses 2.4 % 0.7 % —
Other 0.5 % 1.7 % 0.5 %
Effective income tax rate 39.9 % 38.4 % 34.3 %</t>
  </si>
  <si>
    <t>Schedule of Deferred Tax Assets and Liabilities [Table Text Block]</t>
  </si>
  <si>
    <t>As of December 31,
2014 2013
Deferred tax assets:
Accrued liabilities $ 5,419 $ 635
Allowance for doubtful accounts 822 609
Stock-based compensation 1,027 335
Other 838 429
Current deferred tax assets 8,106 2,008
Stock-based compensation 16,896 14,577
Net operating losses 1,181 750
Accrued liabilities 69 93
Other — 123
Non-current deferred tax assets 18,146 15,543
Total deferred tax assets 26,252 17,551
Valuation allowance — —
Total deferred tax assets, net 26,252 17,551
Deferred tax liabilities:
Current deferred tax liability — (286 )
Depreciation on property, plant and equipment (161,782 ) (113,584 )
Amortization of goodwill and intangible assets (49,704 ) (47,174 )
Non-current deferred tax liabilities (211,486 ) (160,758 )
Net deferred tax liability $ (185,234 ) $ (143,493 )</t>
  </si>
  <si>
    <t>Note 6 - Stock-based Compensation (Tables)</t>
  </si>
  <si>
    <t>Schedule of Share-based Payment Award, Stock Options, Valuation Assumptions [Table Text Block]</t>
  </si>
  <si>
    <t xml:space="preserve">Year Ended Decemer 31,
Expected volatility 65%-75%
Expected dividends None
Exercise price $16.88-$18.89
Expected term (in years) 6
Risk-free rate 0.9%-1.4% </t>
  </si>
  <si>
    <t>Schedule of Share-based Compensation, Stock Options, Activity [Table Text Block]</t>
  </si>
  <si>
    <t xml:space="preserve">Shares Weighted Weighted Aggregate
(in thousands) (in years) (in thousands)
Outstanding at January 1, 2014 5,283 $ 11.69 6.36 $ 65,351
Granted — —
Exercised (159 ) 5.23
Forfeited (57 ) 29.00
Outstanding at December 31, 2014 5,067 $ 11.70 5.40 $ 21,395
Exercisable at December 31, 2014 5,024 $ 11.65 5.38 $ 21,395 </t>
  </si>
  <si>
    <t>Schedule of Share-based Compensation, Restricted Stock and Restricted Stock Units Activity [Table Text Block]</t>
  </si>
  <si>
    <t xml:space="preserve">Shares Weighted
(in thousands)
Non-vested at January 1, 2014 1,133 $ 21.63
Granted 798 24.65
Forfeited (75 ) 23.14
Vested (479 ) 21.39
Non-vested at December 31, 2014 1,377 $ 23.39 </t>
  </si>
  <si>
    <t>Note 9 - Commitments and Contingencies (Tables)</t>
  </si>
  <si>
    <t>Schedule of Future Minimum Rental Payments for Operating Leases [Table Text Block]</t>
  </si>
  <si>
    <t xml:space="preserve">Years Ending December 31,
2015 $ 7,760
2016 5,318
2017 3,308
2018 2,479
2019 1,648
Thereafter 5,474
$ 25,987 </t>
  </si>
  <si>
    <t>Note 11 - Segment Information (Tables)</t>
  </si>
  <si>
    <t>Schedule of Segment Reporting Information, by Segment [Table Text Block]</t>
  </si>
  <si>
    <t xml:space="preserve">Completion Services Other Total
Year Ended December 31, 2014
Revenue from external customers $ 1,581,712 $ 26,232 $ 1,607,944
Inter-segment revenues 122 (122 ) —
Adjusted EBITDA 344,985 (91,476 ) 253,509
Depreciation and amortization 101,554 6,591 108,145
Operating income (loss) 243,171 (119,427 ) 123,744
Capital expenditures 293,635 22,083 315,718
As of December 31, 2014
Total assets $ 1,400,183 $ 212,563 $ 1,612,746
Goodwill 206,465 13,488 219,953
Year Ended December 31, 2013
Revenue from external customers $ 1,058,014 $ 12,308 $ 1,070,322
Inter-segment revenues 205 (205 ) —
Adjusted EBITDA 254,231 (63,557 ) 190,674
Depreciation and amortization 73,279 1,424 74,703
Operating income (loss) 180,201 (65,986 ) 114,215
Capital expenditures 152,120 5,867 157,987
As of December 31, 2013
Total assets $ 1,002,417 $ 129,883 $ 1,132,300
Goodwill 191,794 14,004 205,798
Year Ended December 31, 2012
Revenue from external customers $ 1,070,086 $ 41,415 $ 1,111,501
Inter-segment revenues — — —
Adjusted EBITDA 375,102 (38,390 ) 336,712
Depreciation and amortization 44,549 2,363 46,912
Operating income (loss) 329,718 (47,188 ) 282,530
Capital expenditures 183,137 (958 ) 182,179
As of December 31, 2012
Total assets $ 943,336 $ 69,421 $ 1,012,757
Goodwill 191,794 4,718 196,512 </t>
  </si>
  <si>
    <t>Reconciliation of Earnings Before Interest Taxes Depreciation and Amortization [Table Text Block]</t>
  </si>
  <si>
    <t xml:space="preserve">Years Ended December 31,
2014 2013 2012
Adjusted EBITDA $ 253,509 $ 190,674 $ 336,712
Interest expense, net (9,840 ) (6,550 ) (4,996 )
Income tax expense (45,679 ) (41,313 ) (95,079 )
Depreciation and amortization (108,145 ) (74,703 ) (46,912 )
Gain (loss) on disposal of assets 17 (527 ) (692 )
Transaction costs (20,159 ) (306 ) (833 )
Legal settlement — — (5,850 )
Insurance settlement (880 ) — —
Inventory write-down — (870 ) —
Net income $ 68,823 $ 66,405 $ 182,350 </t>
  </si>
  <si>
    <t>Note 12 - Quarterly Financial Data (unaudited) (Tables)</t>
  </si>
  <si>
    <t>Schedule of Quarterly Financial Information [Table Text Block]</t>
  </si>
  <si>
    <t xml:space="preserve">Quarters Ended
March 2014 June 2014 September December
Revenue $ 316,537 $ 367,921 $ 439,978 $ 483,508
Operating income 20,908 20,060 42,011 40,765
Income before income taxes 19,325 18,077 39,439 37,661
Net income 11,588 11,108 23,816 22,311
Net income per common share:
Basic $ 0.22 $ 0.21 $ 0.44 $ 0.41
Diluted $ 0.21 $ 0.20 $ 0.42 $ 0.40
Quarters Ended
March 2013 June 2013 September December
Revenue $ 276,051 $ 266,956 $ 261,931 $ 265,384
Operating income 40,418 34,855 23,459 15,483
Income before income taxes 38,824 33,236 21,921 13,737
Net income 25,143 20,847 13,125 7,290
Net income per common share:
Basic $ 0.48 $ 0.39 $ 0.25 $ 0.14
Diluted $ 0.46 $ 0.38 $ 0.24 $ 0.13 </t>
  </si>
  <si>
    <t>Note 13 - Subsequent Events (Tables)</t>
  </si>
  <si>
    <t>Note 13 - Subsequent Events (Tables) [Line Items]</t>
  </si>
  <si>
    <t>Nabors Industries, Ltd. [Member]</t>
  </si>
  <si>
    <t xml:space="preserve">Accounts Receivable $ 262,973
Inventory 35,491
Other current assets 8,857
Property, plant and equipment 1,024,622
Goodwill 444,162
Other intangible assets 28,300
Other assets 11,171
Total assets acquired 1,815,576
Accounts Payable (195,913 )
Other current liabilities (23,813 )
Deferred income taxes (187,515 )
Total liabilites assumed (407,241 )
Net assets acquired $ 1,408,335 </t>
  </si>
  <si>
    <t>Note 1 - Organization, Nature of Business and Summary of Significant Accounting Policies (Details)</t>
  </si>
  <si>
    <t>3 Months Ended</t>
  </si>
  <si>
    <t>Dec. 31, 2014USD ($)</t>
  </si>
  <si>
    <t>Dec. 31, 2013USD ($)</t>
  </si>
  <si>
    <t>Dec. 31, 2012USD ($)</t>
  </si>
  <si>
    <t>Note 1 - Organization, Nature of Business and Summary of Significant Accounting Policies (Details) [Line Items]</t>
  </si>
  <si>
    <t>Number of Reportable Segments</t>
  </si>
  <si>
    <t>Allowance for Doubtful Accounts Receivable</t>
  </si>
  <si>
    <t>Provision for Doubtful Accounts</t>
  </si>
  <si>
    <t>Depreciation</t>
  </si>
  <si>
    <t>Impairment of Long-Lived Assets Held-for-use</t>
  </si>
  <si>
    <t>Indefinite-Lived Intangible Assets (Excluding Goodwill)</t>
  </si>
  <si>
    <t>Amortization of Intangible Assets</t>
  </si>
  <si>
    <t>Amortization of Financing Costs</t>
  </si>
  <si>
    <t>Accumulated Amortization, Deferred Finance Costs</t>
  </si>
  <si>
    <t>Income (Loss) from Equity Method Investments</t>
  </si>
  <si>
    <t>Income Tax Examination, Penalties and Interest Expense</t>
  </si>
  <si>
    <t>Unrecognized Tax Benefits</t>
  </si>
  <si>
    <t>Prior Period Reclassification Adjustment</t>
  </si>
  <si>
    <t>Trade Name - Total Equipment [Member]</t>
  </si>
  <si>
    <t>Intangible Asset, Percentage of Fair Value in Excess of Carrying Amount</t>
  </si>
  <si>
    <t>55.00%</t>
  </si>
  <si>
    <t>IPR&amp;D Total [Member]</t>
  </si>
  <si>
    <t>Income Approach Valuation Technique [Member]</t>
  </si>
  <si>
    <t>Fair Value Inputs, Long-term Revenue Growth Rate</t>
  </si>
  <si>
    <t>2.50%</t>
  </si>
  <si>
    <t>Interest Expense [Member]</t>
  </si>
  <si>
    <t>Other Nonoperating Income (Expense) [Member]</t>
  </si>
  <si>
    <t>Other Noncurrent Assets [Member]</t>
  </si>
  <si>
    <t>Equity Method Investments</t>
  </si>
  <si>
    <t>Stimulation and Well Intervention Services and Wireline Services [Member] | Income Approach Valuation Technique [Member]</t>
  </si>
  <si>
    <t>Fair Value Inputs, Discount Rate</t>
  </si>
  <si>
    <t>15.00%</t>
  </si>
  <si>
    <t>Equipment Manufacturing [Member]</t>
  </si>
  <si>
    <t>Reporting Unit, Percentage of Fair Value in Excess of Carrying Amount</t>
  </si>
  <si>
    <t>48.00%</t>
  </si>
  <si>
    <t>Equipment Manufacturing [Member] | Income Approach Valuation Technique [Member]</t>
  </si>
  <si>
    <t>15.50%</t>
  </si>
  <si>
    <t>Stimulation and Well Intervention Services [Member]</t>
  </si>
  <si>
    <t>14.00%</t>
  </si>
  <si>
    <t>Wireline Services [Member]</t>
  </si>
  <si>
    <t>12.00%</t>
  </si>
  <si>
    <t>Minimum [Member]</t>
  </si>
  <si>
    <t>Property, Plant and Equipment, Useful Life</t>
  </si>
  <si>
    <t>3 years</t>
  </si>
  <si>
    <t>Maximum [Member]</t>
  </si>
  <si>
    <t>25 years</t>
  </si>
  <si>
    <t>Note 1 - Organization, Nature of Business and Summary of Significant Accounting Policies (Details) - Inventories - USD ($) $ in Thousands</t>
  </si>
  <si>
    <t>Inventories [Abstract]</t>
  </si>
  <si>
    <t>Raw materials</t>
  </si>
  <si>
    <t>Work-in-process</t>
  </si>
  <si>
    <t>Finished goods</t>
  </si>
  <si>
    <t>Total inventory</t>
  </si>
  <si>
    <t>Inventory reserve</t>
  </si>
  <si>
    <t>Inventory, net of reserve</t>
  </si>
  <si>
    <t>Note 1 - Organization, Nature of Business and Summary of Significant Accounting Policies (Details) - Property, Plant and Equipment - USD ($) $ in Thousands</t>
  </si>
  <si>
    <t>Property, Plant and Equipment [Line Items]</t>
  </si>
  <si>
    <t>Gross</t>
  </si>
  <si>
    <t>Less: accumulated depreciation</t>
  </si>
  <si>
    <t>Construction in progress</t>
  </si>
  <si>
    <t>Land [Member]</t>
  </si>
  <si>
    <t>Estimated Useful Lives</t>
  </si>
  <si>
    <t>Building and Building Improvements [Member]</t>
  </si>
  <si>
    <t>Furniture and Fixtures [Member]</t>
  </si>
  <si>
    <t>Machinery and Equipment [Member]</t>
  </si>
  <si>
    <t>Transportation Equipment [Member]</t>
  </si>
  <si>
    <t>5 years</t>
  </si>
  <si>
    <t>Minimum [Member] | Building and Building Improvements [Member]</t>
  </si>
  <si>
    <t>Minimum [Member] | Furniture and Fixtures [Member]</t>
  </si>
  <si>
    <t>Minimum [Member] | Machinery and Equipment [Member]</t>
  </si>
  <si>
    <t>Maximum [Member] | Building and Building Improvements [Member]</t>
  </si>
  <si>
    <t>Maximum [Member] | Furniture and Fixtures [Member]</t>
  </si>
  <si>
    <t>Maximum [Member] | Machinery and Equipment [Member]</t>
  </si>
  <si>
    <t>10 years</t>
  </si>
  <si>
    <t>Note 1 - Organization, Nature of Business and Summary of Significant Accounting Policies (Details) - Intangible Assets - USD ($) $ in Thousands</t>
  </si>
  <si>
    <t>Jun. 07, 2012</t>
  </si>
  <si>
    <t>Finite-Lived Intangible Assets [Line Items]</t>
  </si>
  <si>
    <t>Intangible assets</t>
  </si>
  <si>
    <t>Less: accumulated amortization</t>
  </si>
  <si>
    <t>Trade Names [Member]</t>
  </si>
  <si>
    <t>Amortization period</t>
  </si>
  <si>
    <t>Customer Relationships [Member]</t>
  </si>
  <si>
    <t>15 years</t>
  </si>
  <si>
    <t>Noncompete Agreements [Member]</t>
  </si>
  <si>
    <t>4 years</t>
  </si>
  <si>
    <t>Developed Technology Rights [Member]</t>
  </si>
  <si>
    <t>Minimum [Member] | Trade Names [Member]</t>
  </si>
  <si>
    <t>Minimum [Member] | Customer Relationships [Member]</t>
  </si>
  <si>
    <t>8 years</t>
  </si>
  <si>
    <t>Minimum [Member] | Noncompete Agreements [Member]</t>
  </si>
  <si>
    <t>Maximum [Member] | Trade Names [Member]</t>
  </si>
  <si>
    <t>Maximum [Member] | Customer Relationships [Member]</t>
  </si>
  <si>
    <t>Maximum [Member] | Noncompete Agreements [Member]</t>
  </si>
  <si>
    <t>Note 1 - Organization, Nature of Business and Summary of Significant Accounting Policies (Details) - Estimated Future Amortization Expense $ in Thousands</t>
  </si>
  <si>
    <t>Estimated Future Amortization Expense [Abstract]</t>
  </si>
  <si>
    <t>Thereafter</t>
  </si>
  <si>
    <t>Note 1 - Organization, Nature of Business and Summary of Significant Accounting Policies (Details) - Deferred Financing Costs $ in Thousands</t>
  </si>
  <si>
    <t>Deferred Financing Costs [Abstract]</t>
  </si>
  <si>
    <t>Note 1 - Organization, Nature of Business and Summary of Significant Accounting Policies (Details) - Earnings (Loss) Per Share - USD ($) $ / shares in Units, shares in Thousands, $ in Thousands</t>
  </si>
  <si>
    <t>Sep. 30, 2014</t>
  </si>
  <si>
    <t>Mar. 31, 2014</t>
  </si>
  <si>
    <t>Sep. 30, 2013</t>
  </si>
  <si>
    <t>Jun. 30, 2013</t>
  </si>
  <si>
    <t>Mar. 31, 2013</t>
  </si>
  <si>
    <t>Numerator:</t>
  </si>
  <si>
    <t>Net income attributed to common shareholders (in Dollars)</t>
  </si>
  <si>
    <t>Denominator:</t>
  </si>
  <si>
    <t>Weighted average common shares outstanding - basic</t>
  </si>
  <si>
    <t>Effect of potentially dilutive securities:</t>
  </si>
  <si>
    <t>Weighted average common shares outstanding - diluted</t>
  </si>
  <si>
    <t>Earnings per common share:</t>
  </si>
  <si>
    <t>Employee Stock Option [Member]</t>
  </si>
  <si>
    <t>Potentially dilutive common shares</t>
  </si>
  <si>
    <t>Restricted Stock [Member]</t>
  </si>
  <si>
    <t>Note 1 - Organization, Nature of Business and Summary of Significant Accounting Policies (Details) - Summary of Securities Excluded from the Computation of Basic and Diluted Earnings Per Share - USD ($) shares in Thousands, $ in Thousands</t>
  </si>
  <si>
    <t>Basic earnings per share:</t>
  </si>
  <si>
    <t>Unvested restricted stock (in Dollars)</t>
  </si>
  <si>
    <t>Diluted earnings per share:</t>
  </si>
  <si>
    <t>Potentially dilutive securities excluded as anti-dilutive</t>
  </si>
  <si>
    <t>Stock Options1 [Member]</t>
  </si>
  <si>
    <t>Note 2 - Long-term Debt and Capital Lease Obligations (Details) - USD ($) $ in Thousands</t>
  </si>
  <si>
    <t>Jun. 05, 2012</t>
  </si>
  <si>
    <t>Apr. 19, 2011</t>
  </si>
  <si>
    <t>Nov. 30, 2014</t>
  </si>
  <si>
    <t>Note 2 - Long-term Debt and Capital Lease Obligations (Details) [Line Items]</t>
  </si>
  <si>
    <t>Line Of Credit Facility, Term</t>
  </si>
  <si>
    <t>Line of Credit Facility, Maximum Borrowing Capacity</t>
  </si>
  <si>
    <t>Sublimit for Letters of Credit</t>
  </si>
  <si>
    <t>Sublimit for Swing Line Loans</t>
  </si>
  <si>
    <t>Aggregate Amount of Periodic Increase in Commitments Through Incremental Facilities</t>
  </si>
  <si>
    <t>Line of Credit Facility, Unused Capacity, Commitment Fee Percentage</t>
  </si>
  <si>
    <t>0.50%</t>
  </si>
  <si>
    <t>Long-term Line of Credit</t>
  </si>
  <si>
    <t>Letters of Credit Outstanding, Amount</t>
  </si>
  <si>
    <t>Line of Credit Facility, Remaining Borrowing Capacity</t>
  </si>
  <si>
    <t>Line of Credit Facility, Interest Rate at Period End</t>
  </si>
  <si>
    <t>3.00%</t>
  </si>
  <si>
    <t>Line of Credit Facility, Covenant, Interest Coverage Ratio</t>
  </si>
  <si>
    <t>Line of Credit Facility, Covenant, Leverage Ratio</t>
  </si>
  <si>
    <t>Capital Lease Obligations</t>
  </si>
  <si>
    <t>Capital Leases, Future Minimum Payments Due</t>
  </si>
  <si>
    <t>Lease for Research and Technology Facility [Member]</t>
  </si>
  <si>
    <t>Capital Leases, Lessee Balance Sheet, Assets by Major Class, Accumulated Depreciation</t>
  </si>
  <si>
    <t>Interest Rate on Capital Lease</t>
  </si>
  <si>
    <t>2.70%</t>
  </si>
  <si>
    <t>Capital Leases Contracts Term</t>
  </si>
  <si>
    <t>12 years</t>
  </si>
  <si>
    <t>Capital Leases, Future Minimum Payments, Interest Included in Payments</t>
  </si>
  <si>
    <t>Lease for New Corporate Headquarters [Member]</t>
  </si>
  <si>
    <t>Minimum [Member] | Base Rate Loans [Member]</t>
  </si>
  <si>
    <t>Debt Instrument, Basis Spread on Variable Rate</t>
  </si>
  <si>
    <t>1.25%</t>
  </si>
  <si>
    <t>Minimum [Member] | LIBOR Loans [Member]</t>
  </si>
  <si>
    <t>2.25%</t>
  </si>
  <si>
    <t>Minimum [Member] | Lease for Research and Technology Facility [Member]</t>
  </si>
  <si>
    <t>Monthly Capital Lease Payments</t>
  </si>
  <si>
    <t>Minimum [Member] | Lease for New Corporate Headquarters [Member]</t>
  </si>
  <si>
    <t>Minimum [Member] | Service Equipment [Member]</t>
  </si>
  <si>
    <t>Maximum [Member] | Base Rate Loans [Member]</t>
  </si>
  <si>
    <t>2.00%</t>
  </si>
  <si>
    <t>Maximum [Member] | LIBOR Loans [Member]</t>
  </si>
  <si>
    <t>Maximum [Member] | Lease for Research and Technology Facility [Member]</t>
  </si>
  <si>
    <t>Maximum [Member] | Lease for New Corporate Headquarters [Member]</t>
  </si>
  <si>
    <t>Maximum [Member] | Service Equipment [Member]</t>
  </si>
  <si>
    <t>Note 2 - Long-term Debt and Capital Lease Obligations (Details) - Long-term Debt - USD ($) $ in Thousands</t>
  </si>
  <si>
    <t>Long-term Debt, Unclassified [Abstract]</t>
  </si>
  <si>
    <t>Senior secured revolving credit facility maturing on April 19, 2016</t>
  </si>
  <si>
    <t>Capital leases</t>
  </si>
  <si>
    <t>Total debt and capital lease obligations</t>
  </si>
  <si>
    <t>Less: amount maturing within one year</t>
  </si>
  <si>
    <t>Note 2 - Long-term Debt and Capital Lease Obligations (Details) - Minimum Future Capital Lease Obligations $ in Thousands</t>
  </si>
  <si>
    <t>Minimum Future Capital Lease Obligations [Abstract]</t>
  </si>
  <si>
    <t>Note 3 - Mergers and Acquisitions (Details) - USD ($) $ in Thousands</t>
  </si>
  <si>
    <t>May. 30, 2014</t>
  </si>
  <si>
    <t>Apr. 30, 2013</t>
  </si>
  <si>
    <t>Dec. 31, 2011</t>
  </si>
  <si>
    <t>Note 3 - Mergers and Acquisitions (Details) [Line Items]</t>
  </si>
  <si>
    <t>Payments to Acquire Businesses, Net of Cash Acquired</t>
  </si>
  <si>
    <t>Business Acquisition Pro Forma Depreciation</t>
  </si>
  <si>
    <t>Business Acquistion Pro Forma Amortization Expense</t>
  </si>
  <si>
    <t>Business Acquisition Pro Forma Selling General and Administrative Expense</t>
  </si>
  <si>
    <t>Business Acquistion Pro Forma Interest Expense</t>
  </si>
  <si>
    <t>Business Acquistion Pro Forma Addtional Tax Expense</t>
  </si>
  <si>
    <t>Tiger [Member]</t>
  </si>
  <si>
    <t>Business Combination, Consideration Transferred</t>
  </si>
  <si>
    <t>Casedhole Solutions [Member]</t>
  </si>
  <si>
    <t>Cash Acquired from Acquisition</t>
  </si>
  <si>
    <t>Business Combinaion Payment for Working Capital Adjustment</t>
  </si>
  <si>
    <t>Business Acquisition Cost of Acquired Entity Credit Facility Used</t>
  </si>
  <si>
    <t>Provider of Directional Drilling Technology and Downhole Tools [Member]</t>
  </si>
  <si>
    <t>Manufacturer of Data Control Instruments [Member]</t>
  </si>
  <si>
    <t>Finite-lived Intangible Assets Acquired</t>
  </si>
  <si>
    <t>Finite-Lived Intangible Asset, Useful Life</t>
  </si>
  <si>
    <t>Note 3 - Mergers and Acquisitions (Details) - Purchase Price Allocation $ in Thousands</t>
  </si>
  <si>
    <t>Note 3 - Mergers and Acquisitions (Details) - Purchase Price Allocation [Line Items]</t>
  </si>
  <si>
    <t>Current assets</t>
  </si>
  <si>
    <t>Property and equipment</t>
  </si>
  <si>
    <t>Other intangible assets</t>
  </si>
  <si>
    <t>Total assets acquired</t>
  </si>
  <si>
    <t>Current liabilities</t>
  </si>
  <si>
    <t>Other liabilities</t>
  </si>
  <si>
    <t>Total liabilites assumed</t>
  </si>
  <si>
    <t>Net assets acquired</t>
  </si>
  <si>
    <t>Other assets</t>
  </si>
  <si>
    <t>Note 3 - Mergers and Acquisitions (Details) - Pro Forma Results - USD ($) $ / shares in Units, $ in Thousands</t>
  </si>
  <si>
    <t>Pro Forma Results [Abstract]</t>
  </si>
  <si>
    <t>Revenues</t>
  </si>
  <si>
    <t>Basic</t>
  </si>
  <si>
    <t>Diluted</t>
  </si>
  <si>
    <t>Note 4 - Income Taxes (Details) - Dec. 31, 2014 - USD ($) $ in Millions</t>
  </si>
  <si>
    <t>Canada Revenue Agency [Member]</t>
  </si>
  <si>
    <t>Note 4 - Income Taxes (Details) [Line Items]</t>
  </si>
  <si>
    <t>Operating Loss Carryforwards</t>
  </si>
  <si>
    <t>State and Local Jurisdiction [Member]</t>
  </si>
  <si>
    <t>Domestic Tax Authority [Member] | Earliest Tax Year [Member]</t>
  </si>
  <si>
    <t>Open Tax Year</t>
  </si>
  <si>
    <t>State of Texas [Member] | Earliest Tax Year [Member]</t>
  </si>
  <si>
    <t>State of Texas [Member] | Latest Tax Year [Member]</t>
  </si>
  <si>
    <t>State of Louisiana [Member] | Tax Year 2011 [Member]</t>
  </si>
  <si>
    <t>State of Louisiana [Member] | Tax Year 2012 [Member]</t>
  </si>
  <si>
    <t>Minimum [Member] | State and Local Jurisdiction [Member]</t>
  </si>
  <si>
    <t>Operating Loss Expiration Period</t>
  </si>
  <si>
    <t>Note 4 - Income Taxes (Details) - Components of Income Tax Provision - USD ($) $ in Thousands</t>
  </si>
  <si>
    <t>Current provision:</t>
  </si>
  <si>
    <t>Federal</t>
  </si>
  <si>
    <t>State</t>
  </si>
  <si>
    <t>Total current provision</t>
  </si>
  <si>
    <t>Deferred (benefit) provision:</t>
  </si>
  <si>
    <t>Foreign</t>
  </si>
  <si>
    <t>Total deferred provision</t>
  </si>
  <si>
    <t>Provision for income taxes</t>
  </si>
  <si>
    <t>Note 4 - Income Taxes (Details) - Income Tax Rate Reconciliation</t>
  </si>
  <si>
    <t>Income Tax Rate Reconciliation [Abstract]</t>
  </si>
  <si>
    <t>Federal statutory rate</t>
  </si>
  <si>
    <t>35.00%</t>
  </si>
  <si>
    <t>State taxes, net of federal benefit</t>
  </si>
  <si>
    <t>2.80%</t>
  </si>
  <si>
    <t>1.40%</t>
  </si>
  <si>
    <t>Domestic production activities deduction</t>
  </si>
  <si>
    <t>(1.00%)</t>
  </si>
  <si>
    <t>(1.80%)</t>
  </si>
  <si>
    <t>(2.60%)</t>
  </si>
  <si>
    <t>Effect of foreign losses</t>
  </si>
  <si>
    <t>2.40%</t>
  </si>
  <si>
    <t>0.70%</t>
  </si>
  <si>
    <t>1.70%</t>
  </si>
  <si>
    <t>Effective income tax rate</t>
  </si>
  <si>
    <t>39.90%</t>
  </si>
  <si>
    <t>38.40%</t>
  </si>
  <si>
    <t>34.30%</t>
  </si>
  <si>
    <t>Note 4 - Income Taxes (Details) - Deferred Tax Assets and Liabilities - USD ($) $ in Thousands</t>
  </si>
  <si>
    <t>Deferred tax assets:</t>
  </si>
  <si>
    <t>Accrued liabilities</t>
  </si>
  <si>
    <t>Allowance for doubtful accounts</t>
  </si>
  <si>
    <t>Current deferred tax assets</t>
  </si>
  <si>
    <t>Net operating losses</t>
  </si>
  <si>
    <t>Non-current deferred tax assets</t>
  </si>
  <si>
    <t>Total deferred tax assets</t>
  </si>
  <si>
    <t>Total deferred tax assets, net</t>
  </si>
  <si>
    <t>Deferred tax liabilities:</t>
  </si>
  <si>
    <t>Current deferred tax liability</t>
  </si>
  <si>
    <t>Depreciation on property, plant and equipment</t>
  </si>
  <si>
    <t>Amortization of goodwill and intangible assets</t>
  </si>
  <si>
    <t>Non-current deferred tax liabilities</t>
  </si>
  <si>
    <t>Net deferred tax liability</t>
  </si>
  <si>
    <t>Note 5 - Stockholders' Equity (Details) $ in Millions</t>
  </si>
  <si>
    <t>Stock Repurchase Program, Authorized Amount</t>
  </si>
  <si>
    <t>Note 6 - Stock-based Compensation (Details) - USD ($) $ / shares in Units, $ in Millions</t>
  </si>
  <si>
    <t>Dec. 23, 2010</t>
  </si>
  <si>
    <t>Note 6 - Stock-based Compensation (Details) [Line Items]</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Employee Service Share-based Compensation, Nonvested Awards, Compensation Not yet Recognized, Stock Options (in Dollars)</t>
  </si>
  <si>
    <t>Share Based Compensation Arrangement by Share Based Payment Award Options and Restricted Stock Outstanding Number</t>
  </si>
  <si>
    <t>Allocated Share-based Compensation Expense (in Dollars)</t>
  </si>
  <si>
    <t>Employee Service Share-based Compensation, Tax Benefit from Compensation Expense (in Dollars)</t>
  </si>
  <si>
    <t>LTIP 2012 [Member]</t>
  </si>
  <si>
    <t>Share-based Compensation Arrangement by Share-based Payment Award, Award Requisite Service Period</t>
  </si>
  <si>
    <t>Share-based Compensation Arrangement by Share-based Payment Award, Number of Shares Authorized</t>
  </si>
  <si>
    <t>Share-based Compensation Arrangement by Share-based Payment Award, Number of Shares Available for Grant</t>
  </si>
  <si>
    <t>Plan 2010 [Member]</t>
  </si>
  <si>
    <t>Plan 2006 [Member]</t>
  </si>
  <si>
    <t>Employee Service Share-based Compensation, Nonvested Awards, Compensation Cost Not yet Recognized, Period for Recognition</t>
  </si>
  <si>
    <t>146 days</t>
  </si>
  <si>
    <t>Employee Stock Option [Member] | Plan 2010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Restricted Stock [Member] | LTIP 2012 [Member] | Employee and Non Employee Directors [Member]</t>
  </si>
  <si>
    <t>1 year 255 days</t>
  </si>
  <si>
    <t>Employee Service Share-based Compensation, Nonvested Awards, Compensation Cost Not yet Recognized (in Dollars)</t>
  </si>
  <si>
    <t>Restricted Stock [Member] | LTIP 2012 [Member] | Employees,Consultants and Non Employee Directors [Member]</t>
  </si>
  <si>
    <t>Minimum [Member] | Restricted Stock [Member] | LTIP 2012 [Member]</t>
  </si>
  <si>
    <t>Minimum [Member] | Restricted Stock [Member] | LTIP 2012 [Member] | Employees,Consultants and Non Employee Directors [Member]</t>
  </si>
  <si>
    <t>Maximum [Member] | Restricted Stock [Member] | LTIP 2012 [Member] | Employee and Non Employee Directors [Member]</t>
  </si>
  <si>
    <t>Maximum [Member] | Restricted Stock [Member] | LTIP 2012 [Member] | Employees,Consultants and Non Employee Directors [Member]</t>
  </si>
  <si>
    <t>Note 6 - Stock-based Compensation (Details) - Fair Value Assumptions - Dec. 31, 2012 - $ / shares</t>
  </si>
  <si>
    <t>Note 6 - Stock-based Compensation (Details) - Fair Value Assumptions [Line Items]</t>
  </si>
  <si>
    <t>Expected dividends</t>
  </si>
  <si>
    <t>Expected term (in years)</t>
  </si>
  <si>
    <t>6 years</t>
  </si>
  <si>
    <t>Expected volatility</t>
  </si>
  <si>
    <t>65.00%</t>
  </si>
  <si>
    <t>Exercise price (in Dollars per share)</t>
  </si>
  <si>
    <t>Risk-free rate</t>
  </si>
  <si>
    <t>0.90%</t>
  </si>
  <si>
    <t>75.00%</t>
  </si>
  <si>
    <t>Note 6 - Stock-based Compensation (Details) - Stock Option Activity - USD ($) $ / shares in Units, shares in Thousands, $ in Thousands</t>
  </si>
  <si>
    <t>Stock Option Activity [Abstract]</t>
  </si>
  <si>
    <t>Outstanding, Shares</t>
  </si>
  <si>
    <t>Outstanding, Average Exercise Price</t>
  </si>
  <si>
    <t>Outstanding, Contractual Life</t>
  </si>
  <si>
    <t>5 years 146 days</t>
  </si>
  <si>
    <t>6 years 131 days</t>
  </si>
  <si>
    <t>Outstanding, Intrinsic Value</t>
  </si>
  <si>
    <t>Exercisable at December 31, 2014</t>
  </si>
  <si>
    <t>5 years 138 days</t>
  </si>
  <si>
    <t>Exercised</t>
  </si>
  <si>
    <t>Forfeited</t>
  </si>
  <si>
    <t>Note 6 - Stock-based Compensation (Details) - Restricted Stock Unit Activity - Restricted Stock [Member] - $ / shares shares in Thousands</t>
  </si>
  <si>
    <t>Note 6 - Stock-based Compensation (Details) - Restricted Stock Unit Activity [Line Items]</t>
  </si>
  <si>
    <t>Non-vested at January 1, 2014</t>
  </si>
  <si>
    <t>Granted</t>
  </si>
  <si>
    <t>Vested</t>
  </si>
  <si>
    <t>Non-vested at December 31, 2014</t>
  </si>
  <si>
    <t>Note 7 - Related Party Transactions (Details) - USD ($) $ in Millions</t>
  </si>
  <si>
    <t>Executive Officer [Member]</t>
  </si>
  <si>
    <t>Note 7 - Related Party Transactions (Details) [Line Items]</t>
  </si>
  <si>
    <t>Related Party Transaction, Purchases from Related Party</t>
  </si>
  <si>
    <t>Accounts Payable, Related Parties, Current</t>
  </si>
  <si>
    <t>Board of Directors [Member]</t>
  </si>
  <si>
    <t>Several Employees 1 [Member]</t>
  </si>
  <si>
    <t>Unconsolidated Equity [Member]</t>
  </si>
  <si>
    <t>Several Employees 2 [Member]</t>
  </si>
  <si>
    <t>Note 8 - Business Concentrations (Details) - Sales Revenue, Net [Member] - Customer Concentration Risk [Member]</t>
  </si>
  <si>
    <t>Note 8 - Business Concentrations (Details) [Line Items]</t>
  </si>
  <si>
    <t>Concentration Risk, Percentage</t>
  </si>
  <si>
    <t>51.10%</t>
  </si>
  <si>
    <t>64.60%</t>
  </si>
  <si>
    <t>81.00%</t>
  </si>
  <si>
    <t>Customer 1 [Member]</t>
  </si>
  <si>
    <t>16.40%</t>
  </si>
  <si>
    <t>19.50%</t>
  </si>
  <si>
    <t>19.10%</t>
  </si>
  <si>
    <t>Customer 2 [Member]</t>
  </si>
  <si>
    <t>9.60%</t>
  </si>
  <si>
    <t>13.10%</t>
  </si>
  <si>
    <t>15.60%</t>
  </si>
  <si>
    <t>Customer 3 [Member]</t>
  </si>
  <si>
    <t>12.90%</t>
  </si>
  <si>
    <t>Note 9 - Commitments and Contingencies (Details) - USD ($) $ in Thousands</t>
  </si>
  <si>
    <t>Feb. 09, 2013</t>
  </si>
  <si>
    <t>Note 9 - Commitments and Contingencies (Details) [Line Items]</t>
  </si>
  <si>
    <t>Litigation Settlement, Amount</t>
  </si>
  <si>
    <t>Lease Expense Under All Operating Leases</t>
  </si>
  <si>
    <t>Service Equipment and Other Capital Assets Purchase Commitment [Member]</t>
  </si>
  <si>
    <t>Purchase Commitment, Remaining Minimum Amount Committed</t>
  </si>
  <si>
    <t>Lessee Leasing Arrangements, Operating Leases, Term of Contract</t>
  </si>
  <si>
    <t>7 months</t>
  </si>
  <si>
    <t>Inventories [Member]</t>
  </si>
  <si>
    <t>Long-term Purchase Commitment, Amount</t>
  </si>
  <si>
    <t>Long-term Purchase Commitment, Period</t>
  </si>
  <si>
    <t>Note 9 - Commitments and Contingencies (Details) - Minimum Future Operating Lease Obligations $ in Thousands</t>
  </si>
  <si>
    <t>Minimum Future Operating Lease Obligations [Abstract]</t>
  </si>
  <si>
    <t>Note 10 - Employee Benefit Plans (Details) - USD ($) $ in Millions</t>
  </si>
  <si>
    <t>Defined Contribution Plan, Employer Matching Contribution, Percent of Employees' Gross Pay</t>
  </si>
  <si>
    <t>4.00%</t>
  </si>
  <si>
    <t>Defined Contribution Plan, Cost Recognized</t>
  </si>
  <si>
    <t>Note 11 - Segment Information (Details) - Segment Data - USD ($) $ in Thousands</t>
  </si>
  <si>
    <t>Segment Reporting Information [Line Items]</t>
  </si>
  <si>
    <t>Adjusted EBITDA</t>
  </si>
  <si>
    <t>Operating income (loss)</t>
  </si>
  <si>
    <t>Capital expenditures</t>
  </si>
  <si>
    <t>As of December 31, 2014</t>
  </si>
  <si>
    <t>Completion Services [Member]</t>
  </si>
  <si>
    <t>Completion Services [Member] | Intersegment Eliminations [Member]</t>
  </si>
  <si>
    <t>Other Services [Member]</t>
  </si>
  <si>
    <t>Other Services [Member] | Intersegment Eliminations [Member]</t>
  </si>
  <si>
    <t>Note 11 - Segment Information (Details) - EBITDA Reconciliation - USD ($) $ in Thousands</t>
  </si>
  <si>
    <t>EBITDA Reconciliation [Abstract]</t>
  </si>
  <si>
    <t>Gain (loss) on disposal of assets</t>
  </si>
  <si>
    <t>Transaction costs</t>
  </si>
  <si>
    <t>Legal settlement</t>
  </si>
  <si>
    <t>Insurance settlement</t>
  </si>
  <si>
    <t>Note 12 - Quarterly Financial Data (unaudited) (Details) - Summary of Quarterly Financial Data - USD ($) $ / shares in Units, $ in Thousands</t>
  </si>
  <si>
    <t>Summary of Quarterly Financial Data [Abstract]</t>
  </si>
  <si>
    <t>Note 13 - Subsequent Events (Details) - Mar. 24, 2015 - Subsequent Event [Member] - USD ($) shares in Millions, $ in Millions</t>
  </si>
  <si>
    <t>Credit Agreement [Member] | Luxco CJ Holding Co Bank of America NA Swing Line Lender and an LC Issuer and Other Lenders [Member]</t>
  </si>
  <si>
    <t>Note 13 - Subsequent Events (Details) [Line Items]</t>
  </si>
  <si>
    <t>Debt Agreement Maximum Borrowing Capacity</t>
  </si>
  <si>
    <t>Payments to Acquire Businesses, Gross</t>
  </si>
  <si>
    <t>Other Payments to Acquire Businesses</t>
  </si>
  <si>
    <t>Business Acquisition, Equity Interest Issued or Issuable, Value Assigned</t>
  </si>
  <si>
    <t>Business Acquisition, Equity Interest Issued or Issuable, Number of Shares (in Shares)</t>
  </si>
  <si>
    <t>Noncontrolling Interest, Ownership Percentage by Noncontrolling Owners</t>
  </si>
  <si>
    <t>53.00%</t>
  </si>
  <si>
    <t>Nabors Industries, Ltd. [Member] | Replacement Restricted Stock and Stock Options [Member]</t>
  </si>
  <si>
    <t>Note 13 - Subsequent Events (Details) - Purchase Price Allocation - USD ($) $ in Thousands</t>
  </si>
  <si>
    <t>Mar. 24, 2015</t>
  </si>
  <si>
    <t>Note 13 - Subsequent Events (Details) - Purchase Price Allocation [Line Items]</t>
  </si>
  <si>
    <t>Accounts Receivable</t>
  </si>
  <si>
    <t>Inventory</t>
  </si>
  <si>
    <t>Other current assets</t>
  </si>
  <si>
    <t>Property, plant and equipment</t>
  </si>
  <si>
    <t>Accounts Pay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C8">
        <v>55208701</v>
      </c>
    </row>
    <row spans="1:4" r="9">
      <c t="s" s="4" r="A9">
        <v>15</v>
      </c>
      <c t="n" s="6" r="D9">
        <v>1700000000</v>
      </c>
    </row>
    <row spans="1:4" r="10">
      <c t="s" s="4" r="A10">
        <v>16</v>
      </c>
      <c t="s" s="4" r="B10">
        <v>17</v>
      </c>
    </row>
    <row spans="1:4" r="11">
      <c t="s" s="4" r="A11">
        <v>18</v>
      </c>
      <c t="s" s="4" r="B11">
        <v>19</v>
      </c>
    </row>
    <row spans="1:4" r="12">
      <c t="s" s="4" r="A12">
        <v>20</v>
      </c>
      <c t="n" s="5" r="B12">
        <v>1615817</v>
      </c>
    </row>
    <row spans="1:4" r="13">
      <c t="s" s="4" r="A13">
        <v>21</v>
      </c>
      <c t="s" s="4" r="B13">
        <v>22</v>
      </c>
    </row>
    <row spans="1:4" r="14">
      <c t="s" s="4" r="A14">
        <v>23</v>
      </c>
      <c t="s" s="4" r="B14">
        <v>24</v>
      </c>
    </row>
    <row spans="1:4" r="15">
      <c t="s" s="4" r="A15">
        <v>25</v>
      </c>
      <c t="s" s="4" r="B15">
        <v>26</v>
      </c>
    </row>
    <row spans="1:4" r="16">
      <c t="s" s="4" r="A16">
        <v>27</v>
      </c>
      <c t="s" s="4" r="B16">
        <v>22</v>
      </c>
    </row>
    <row spans="1:4" r="17">
      <c t="s" s="4" r="A17">
        <v>28</v>
      </c>
      <c t="s" s="4" r="B17">
        <v>29</v>
      </c>
    </row>
    <row spans="1:4" r="18">
      <c t="s" s="4" r="A18">
        <v>30</v>
      </c>
      <c t="n" s="5" r="B18">
        <v>2014</v>
      </c>
    </row>
    <row spans="1:4" r="19">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6" r="B3">
        <v>10017</v>
      </c>
      <c t="n" s="6" r="C3">
        <v>14414</v>
      </c>
    </row>
    <row spans="1:3" r="4">
      <c t="s" s="4" r="A4">
        <v>37</v>
      </c>
      <c t="n" s="5" r="B4">
        <v>290767</v>
      </c>
      <c t="n" s="5" r="C4">
        <v>152696</v>
      </c>
    </row>
    <row spans="1:3" r="5">
      <c t="s" s="4" r="A5">
        <v>38</v>
      </c>
      <c t="n" s="5" r="B5">
        <v>122172</v>
      </c>
      <c t="n" s="5" r="C5">
        <v>70946</v>
      </c>
    </row>
    <row spans="1:3" r="6">
      <c t="s" s="4" r="A6">
        <v>39</v>
      </c>
      <c t="n" s="5" r="B6">
        <v>29525</v>
      </c>
      <c t="n" s="5" r="C6">
        <v>17066</v>
      </c>
    </row>
    <row spans="1:3" r="7">
      <c t="s" s="4" r="A7">
        <v>40</v>
      </c>
      <c t="n" s="5" r="B7">
        <v>8106</v>
      </c>
      <c t="n" s="5" r="C7">
        <v>1722</v>
      </c>
    </row>
    <row spans="1:3" r="8">
      <c t="s" s="4" r="A8">
        <v>41</v>
      </c>
      <c t="n" s="5" r="B8">
        <v>460587</v>
      </c>
      <c t="n" s="5" r="C8">
        <v>256844</v>
      </c>
    </row>
    <row spans="1:3" r="9">
      <c t="s" s="4" r="A9">
        <v>42</v>
      </c>
      <c t="n" s="5" r="B9">
        <v>783302</v>
      </c>
      <c t="n" s="5" r="C9">
        <v>535574</v>
      </c>
    </row>
    <row spans="1:3" r="10">
      <c t="s" s="3" r="A10">
        <v>43</v>
      </c>
    </row>
    <row spans="1:3" r="11">
      <c t="s" s="4" r="A11">
        <v>44</v>
      </c>
      <c t="n" s="5" r="B11">
        <v>219953</v>
      </c>
      <c t="n" s="5" r="C11">
        <v>205798</v>
      </c>
    </row>
    <row spans="1:3" r="12">
      <c t="s" s="4" r="A12">
        <v>45</v>
      </c>
      <c t="n" s="5" r="B12">
        <v>129468</v>
      </c>
      <c t="n" s="5" r="C12">
        <v>123038</v>
      </c>
    </row>
    <row spans="1:3" r="13">
      <c t="s" s="4" r="A13">
        <v>46</v>
      </c>
      <c t="n" s="5" r="B13">
        <v>7117</v>
      </c>
      <c t="n" s="5" r="C13">
        <v>4331</v>
      </c>
    </row>
    <row spans="1:3" r="14">
      <c t="s" s="4" r="A14">
        <v>47</v>
      </c>
      <c t="n" s="5" r="B14">
        <v>3786</v>
      </c>
      <c t="n" s="5" r="C14">
        <v>2688</v>
      </c>
    </row>
    <row spans="1:3" r="15">
      <c t="s" s="4" r="A15">
        <v>48</v>
      </c>
      <c t="n" s="5" r="B15">
        <v>8533</v>
      </c>
      <c t="n" s="5" r="C15">
        <v>4027</v>
      </c>
    </row>
    <row spans="1:3" r="16">
      <c t="s" s="4" r="A16">
        <v>49</v>
      </c>
      <c t="n" s="5" r="B16">
        <v>1612746</v>
      </c>
      <c t="n" s="5" r="C16">
        <v>1132300</v>
      </c>
    </row>
    <row spans="1:3" r="17">
      <c t="s" s="3" r="A17">
        <v>50</v>
      </c>
    </row>
    <row spans="1:3" r="18">
      <c t="s" s="4" r="A18">
        <v>51</v>
      </c>
      <c t="n" s="5" r="B18">
        <v>229191</v>
      </c>
      <c t="n" s="5" r="C18">
        <v>88576</v>
      </c>
    </row>
    <row spans="1:3" r="19">
      <c t="s" s="4" r="A19">
        <v>52</v>
      </c>
      <c t="n" s="5" r="B19">
        <v>16047</v>
      </c>
      <c t="n" s="5" r="C19">
        <v>13711</v>
      </c>
    </row>
    <row spans="1:3" r="20">
      <c t="s" s="4" r="A20">
        <v>53</v>
      </c>
      <c t="n" s="5" r="B20">
        <v>30794</v>
      </c>
      <c t="n" s="5" r="C20">
        <v>18619</v>
      </c>
    </row>
    <row spans="1:3" r="21">
      <c t="s" s="4" r="A21">
        <v>54</v>
      </c>
      <c t="n" s="5" r="C21">
        <v>266</v>
      </c>
    </row>
    <row spans="1:3" r="22">
      <c t="s" s="4" r="A22">
        <v>55</v>
      </c>
      <c t="n" s="5" r="B22">
        <v>3873</v>
      </c>
      <c t="n" s="5" r="C22">
        <v>2860</v>
      </c>
    </row>
    <row spans="1:3" r="23">
      <c t="s" s="4" r="A23">
        <v>56</v>
      </c>
      <c t="n" s="5" r="B23">
        <v>4926</v>
      </c>
      <c t="n" s="5" r="C23">
        <v>1101</v>
      </c>
    </row>
    <row spans="1:3" r="24">
      <c t="s" s="4" r="A24">
        <v>57</v>
      </c>
      <c t="n" s="5" r="B24">
        <v>284831</v>
      </c>
      <c t="n" s="5" r="C24">
        <v>125133</v>
      </c>
    </row>
    <row spans="1:3" r="25">
      <c t="s" s="4" r="A25">
        <v>58</v>
      </c>
      <c t="n" s="5" r="B25">
        <v>193340</v>
      </c>
      <c t="n" s="5" r="C25">
        <v>145215</v>
      </c>
    </row>
    <row spans="1:3" r="26">
      <c t="s" s="4" r="A26">
        <v>59</v>
      </c>
      <c t="n" s="5" r="B26">
        <v>349875</v>
      </c>
      <c t="n" s="5" r="C26">
        <v>164205</v>
      </c>
    </row>
    <row spans="1:3" r="27">
      <c t="s" s="4" r="A27">
        <v>60</v>
      </c>
      <c t="n" s="5" r="B27">
        <v>2803</v>
      </c>
      <c t="n" s="5" r="C27">
        <v>1596</v>
      </c>
    </row>
    <row spans="1:3" r="28">
      <c t="s" s="4" r="A28">
        <v>61</v>
      </c>
      <c t="n" s="6" r="B28">
        <v>830849</v>
      </c>
      <c t="n" s="6" r="C28">
        <v>436149</v>
      </c>
    </row>
    <row spans="1:3" r="29">
      <c t="s" s="4" r="A29">
        <v>62</v>
      </c>
    </row>
    <row spans="1:3" r="30">
      <c t="s" s="3" r="A30">
        <v>63</v>
      </c>
    </row>
    <row spans="1:3" r="31">
      <c t="s" s="4" r="A31">
        <v>64</v>
      </c>
      <c t="n" s="6" r="B31">
        <v>553</v>
      </c>
      <c t="n" s="6" r="C31">
        <v>546</v>
      </c>
    </row>
    <row spans="1:3" r="32">
      <c t="s" s="4" r="A32">
        <v>65</v>
      </c>
      <c t="n" s="5" r="B32">
        <v>271104</v>
      </c>
      <c t="n" s="5" r="C32">
        <v>254188</v>
      </c>
    </row>
    <row spans="1:3" r="33">
      <c t="s" s="4" r="A33">
        <v>66</v>
      </c>
      <c t="n" s="5" r="B33">
        <v>510240</v>
      </c>
      <c t="n" s="5" r="C33">
        <v>441417</v>
      </c>
    </row>
    <row spans="1:3" r="34">
      <c t="s" s="4" r="A34">
        <v>67</v>
      </c>
      <c t="n" s="5" r="B34">
        <v>781897</v>
      </c>
      <c t="n" s="5" r="C34">
        <v>696151</v>
      </c>
    </row>
    <row spans="1:3" r="35">
      <c t="s" s="4" r="A35">
        <v>68</v>
      </c>
      <c t="n" s="6" r="B35">
        <v>1612746</v>
      </c>
      <c t="n" s="6" r="C35">
        <v>1132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223</v>
      </c>
      <c t="s" s="4" r="B9">
        <v>224</v>
      </c>
    </row>
    <row spans="1:2" r="10">
      <c t="s" s="4" r="A10">
        <v>225</v>
      </c>
      <c t="s" s="4" r="B10">
        <v>226</v>
      </c>
    </row>
    <row spans="1:2" r="11">
      <c t="s" s="4" r="A11">
        <v>227</v>
      </c>
      <c t="s" s="4" r="B11">
        <v>228</v>
      </c>
    </row>
    <row spans="1:2" r="12">
      <c t="s" s="4" r="A12">
        <v>229</v>
      </c>
      <c t="s" s="4" r="B12">
        <v>230</v>
      </c>
    </row>
    <row spans="1:2" r="13">
      <c t="s" s="4" r="A13">
        <v>231</v>
      </c>
      <c t="s" s="4" r="B13">
        <v>232</v>
      </c>
    </row>
    <row spans="1:2" r="14">
      <c t="s" s="4" r="A14">
        <v>233</v>
      </c>
      <c t="s" s="4" r="B14">
        <v>234</v>
      </c>
    </row>
    <row spans="1:2" r="15">
      <c t="s" s="4" r="A15">
        <v>235</v>
      </c>
      <c t="s" s="4" r="B15">
        <v>236</v>
      </c>
    </row>
    <row spans="1:2" r="16">
      <c t="s" s="4" r="A16">
        <v>237</v>
      </c>
      <c t="s" s="4" r="B16">
        <v>238</v>
      </c>
    </row>
    <row spans="1:2" r="17">
      <c t="s" s="4" r="A17">
        <v>239</v>
      </c>
      <c t="s" s="4" r="B17">
        <v>240</v>
      </c>
    </row>
    <row spans="1:2" r="18">
      <c t="s" s="4" r="A18">
        <v>241</v>
      </c>
      <c t="s" s="4" r="B18">
        <v>242</v>
      </c>
    </row>
    <row spans="1:2" r="19">
      <c t="s" s="4" r="A19">
        <v>243</v>
      </c>
      <c t="s" s="4" r="B19">
        <v>244</v>
      </c>
    </row>
    <row spans="1:2" r="20">
      <c t="s" s="4" r="A20">
        <v>245</v>
      </c>
      <c t="s" s="4" r="B20">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61</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row spans="1:2" r="10">
      <c t="s" s="4" r="A10">
        <v>260</v>
      </c>
      <c t="s" s="4" r="B10">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61</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68</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72</v>
      </c>
      <c t="s" s="2" r="B1">
        <v>1</v>
      </c>
    </row>
    <row spans="1:2" r="2">
      <c t="s" s="2" r="B2">
        <v>2</v>
      </c>
    </row>
    <row spans="1:2" r="3">
      <c t="s" s="3" r="A3">
        <v>172</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80</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192</v>
      </c>
    </row>
    <row spans="1:2" r="4">
      <c t="s" s="4" r="A4">
        <v>287</v>
      </c>
      <c t="s" s="4" r="B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00</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4</v>
      </c>
      <c t="s" s="2" r="B1">
        <v>1</v>
      </c>
    </row>
    <row spans="1:2" r="2">
      <c t="s" s="2" r="B2">
        <v>2</v>
      </c>
    </row>
    <row spans="1:2" r="3">
      <c t="s" s="3" r="A3">
        <v>204</v>
      </c>
    </row>
    <row spans="1:2" r="4">
      <c t="s" s="4" r="A4">
        <v>295</v>
      </c>
      <c t="s" s="4" r="B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98</v>
      </c>
    </row>
    <row spans="1:2" r="4">
      <c t="s" s="4" r="A4">
        <v>268</v>
      </c>
      <c t="s" s="4" r="B4">
        <v>269</v>
      </c>
    </row>
    <row spans="1:2" r="5">
      <c t="s" s="4" r="A5">
        <v>299</v>
      </c>
    </row>
    <row spans="1:2" r="6">
      <c t="s" s="3" r="A6">
        <v>298</v>
      </c>
    </row>
    <row spans="1:2" r="7">
      <c t="s" s="4" r="A7">
        <v>268</v>
      </c>
      <c t="s" s="4" r="B7">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9</v>
      </c>
      <c t="s" s="2" r="B1">
        <v>2</v>
      </c>
      <c t="s" s="2" r="C1">
        <v>34</v>
      </c>
    </row>
    <row spans="1:3" r="2">
      <c t="s" s="4" r="A2">
        <v>70</v>
      </c>
      <c t="n" s="7" r="B2">
        <v>0.01</v>
      </c>
      <c t="n" s="7" r="C2">
        <v>0.01</v>
      </c>
    </row>
    <row spans="1:3" r="3">
      <c t="s" s="4" r="A3">
        <v>71</v>
      </c>
      <c t="n" s="5" r="B3">
        <v>100000000</v>
      </c>
      <c t="n" s="5" r="C3">
        <v>100000000</v>
      </c>
    </row>
    <row spans="1:3" r="4">
      <c t="s" s="4" r="A4">
        <v>72</v>
      </c>
      <c t="n" s="5" r="B4">
        <v>55333392</v>
      </c>
      <c t="n" s="5" r="C4">
        <v>54604124</v>
      </c>
    </row>
    <row spans="1:3" r="5">
      <c t="s" s="4" r="A5">
        <v>73</v>
      </c>
      <c t="n" s="5" r="B5">
        <v>55333392</v>
      </c>
      <c t="n" s="5" r="C5">
        <v>54604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01</v>
      </c>
      <c t="s" s="2" r="B1">
        <v>302</v>
      </c>
      <c t="s" s="2" r="C1">
        <v>1</v>
      </c>
    </row>
    <row spans="1:5" r="2">
      <c t="s" s="2" r="B2">
        <v>303</v>
      </c>
      <c t="s" s="2" r="C2">
        <v>303</v>
      </c>
      <c t="s" s="2" r="D2">
        <v>304</v>
      </c>
      <c t="s" s="2" r="E2">
        <v>305</v>
      </c>
    </row>
    <row spans="1:5" r="3">
      <c t="s" s="3" r="A3">
        <v>306</v>
      </c>
    </row>
    <row spans="1:5" r="4">
      <c t="s" s="4" r="A4">
        <v>307</v>
      </c>
      <c t="n" s="5" r="C4">
        <v>3</v>
      </c>
    </row>
    <row spans="1:5" r="5">
      <c t="s" s="4" r="A5">
        <v>308</v>
      </c>
      <c t="n" s="6" r="B5">
        <v>2200000</v>
      </c>
      <c t="n" s="6" r="C5">
        <v>2200000</v>
      </c>
      <c t="n" s="6" r="D5">
        <v>1700000</v>
      </c>
    </row>
    <row spans="1:5" r="6">
      <c t="s" s="4" r="A6">
        <v>309</v>
      </c>
      <c t="n" s="5" r="C6">
        <v>600000</v>
      </c>
      <c t="n" s="5" r="D6">
        <v>689000</v>
      </c>
      <c t="n" s="6" r="E6">
        <v>600000</v>
      </c>
    </row>
    <row spans="1:5" r="7">
      <c t="s" s="4" r="A7">
        <v>310</v>
      </c>
      <c t="n" s="5" r="C7">
        <v>97200000</v>
      </c>
      <c t="n" s="5" r="D7">
        <v>64600000</v>
      </c>
      <c t="n" s="5" r="E7">
        <v>39400000</v>
      </c>
    </row>
    <row spans="1:5" r="8">
      <c t="s" s="4" r="A8">
        <v>311</v>
      </c>
      <c t="n" s="5" r="B8">
        <v>0</v>
      </c>
    </row>
    <row spans="1:5" r="9">
      <c t="s" s="4" r="A9">
        <v>44</v>
      </c>
      <c t="n" s="5" r="B9">
        <v>219953000</v>
      </c>
      <c t="n" s="5" r="C9">
        <v>219953000</v>
      </c>
      <c t="n" s="5" r="D9">
        <v>205798000</v>
      </c>
      <c t="n" s="5" r="E9">
        <v>196512000</v>
      </c>
    </row>
    <row spans="1:5" r="10">
      <c t="s" s="4" r="A10">
        <v>312</v>
      </c>
      <c t="n" s="5" r="B10">
        <v>13800000</v>
      </c>
      <c t="n" s="5" r="C10">
        <v>13800000</v>
      </c>
    </row>
    <row spans="1:5" r="11">
      <c t="s" s="4" r="A11">
        <v>313</v>
      </c>
      <c t="n" s="5" r="C11">
        <v>10900000</v>
      </c>
      <c t="n" s="5" r="D11">
        <v>10100000</v>
      </c>
      <c t="n" s="5" r="E11">
        <v>7500000</v>
      </c>
    </row>
    <row spans="1:5" r="12">
      <c t="s" s="4" r="A12">
        <v>314</v>
      </c>
      <c t="n" s="5" r="C12">
        <v>1168000</v>
      </c>
      <c t="n" s="5" r="D12">
        <v>1160000</v>
      </c>
      <c t="n" s="5" r="E12">
        <v>923000</v>
      </c>
    </row>
    <row spans="1:5" r="13">
      <c t="s" s="4" r="A13">
        <v>315</v>
      </c>
      <c t="n" s="5" r="B13">
        <v>3700000</v>
      </c>
      <c t="n" s="5" r="C13">
        <v>3700000</v>
      </c>
      <c t="n" s="5" r="D13">
        <v>2500000</v>
      </c>
    </row>
    <row spans="1:5" r="14">
      <c t="s" s="4" r="A14">
        <v>316</v>
      </c>
      <c t="n" s="5" r="C14">
        <v>471000</v>
      </c>
      <c t="n" s="5" r="D14">
        <v>-160000</v>
      </c>
    </row>
    <row spans="1:5" r="15">
      <c t="s" s="4" r="A15">
        <v>317</v>
      </c>
      <c t="n" s="5" r="C15">
        <v>0</v>
      </c>
      <c t="n" s="5" r="D15">
        <v>0</v>
      </c>
      <c t="n" s="5" r="E15">
        <v>0</v>
      </c>
    </row>
    <row spans="1:5" r="16">
      <c t="s" s="4" r="A16">
        <v>318</v>
      </c>
      <c t="n" s="5" r="B16">
        <v>0</v>
      </c>
      <c t="n" s="5" r="C16">
        <v>0</v>
      </c>
    </row>
    <row spans="1:5" r="17">
      <c t="s" s="4" r="A17">
        <v>319</v>
      </c>
      <c t="n" s="5" r="D17">
        <v>-6200000</v>
      </c>
      <c t="n" s="5" r="E17">
        <v>800000</v>
      </c>
    </row>
    <row spans="1:5" r="18">
      <c t="s" s="4" r="A18">
        <v>320</v>
      </c>
    </row>
    <row spans="1:5" r="19">
      <c t="s" s="3" r="A19">
        <v>306</v>
      </c>
    </row>
    <row spans="1:5" r="20">
      <c t="s" s="4" r="A20">
        <v>312</v>
      </c>
      <c t="n" s="5" r="B20">
        <v>6200000</v>
      </c>
      <c t="n" s="6" r="C20">
        <v>6200000</v>
      </c>
    </row>
    <row spans="1:5" r="21">
      <c t="s" s="4" r="A21">
        <v>321</v>
      </c>
      <c t="s" s="4" r="C21">
        <v>322</v>
      </c>
    </row>
    <row spans="1:5" r="22">
      <c t="s" s="4" r="A22">
        <v>323</v>
      </c>
    </row>
    <row spans="1:5" r="23">
      <c t="s" s="3" r="A23">
        <v>306</v>
      </c>
    </row>
    <row spans="1:5" r="24">
      <c t="s" s="4" r="A24">
        <v>312</v>
      </c>
      <c t="n" s="5" r="B24">
        <v>7600000</v>
      </c>
      <c t="n" s="6" r="C24">
        <v>7600000</v>
      </c>
    </row>
    <row spans="1:5" r="25">
      <c t="s" s="4" r="A25">
        <v>324</v>
      </c>
    </row>
    <row spans="1:5" r="26">
      <c t="s" s="3" r="A26">
        <v>306</v>
      </c>
    </row>
    <row spans="1:5" r="27">
      <c t="s" s="4" r="A27">
        <v>325</v>
      </c>
      <c t="s" s="4" r="C27">
        <v>326</v>
      </c>
    </row>
    <row spans="1:5" r="28">
      <c t="s" s="4" r="A28">
        <v>327</v>
      </c>
    </row>
    <row spans="1:5" r="29">
      <c t="s" s="3" r="A29">
        <v>306</v>
      </c>
    </row>
    <row spans="1:5" r="30">
      <c t="s" s="4" r="A30">
        <v>314</v>
      </c>
      <c t="n" s="6" r="C30">
        <v>1200000</v>
      </c>
      <c t="n" s="5" r="D30">
        <v>1200000</v>
      </c>
      <c t="n" s="6" r="E30">
        <v>900000</v>
      </c>
    </row>
    <row spans="1:5" r="31">
      <c t="s" s="4" r="A31">
        <v>328</v>
      </c>
    </row>
    <row spans="1:5" r="32">
      <c t="s" s="3" r="A32">
        <v>306</v>
      </c>
    </row>
    <row spans="1:5" r="33">
      <c t="s" s="4" r="A33">
        <v>316</v>
      </c>
      <c t="n" s="5" r="C33">
        <v>500000</v>
      </c>
      <c t="n" s="5" r="D33">
        <v>-200000</v>
      </c>
    </row>
    <row spans="1:5" r="34">
      <c t="s" s="4" r="A34">
        <v>329</v>
      </c>
    </row>
    <row spans="1:5" r="35">
      <c t="s" s="3" r="A35">
        <v>306</v>
      </c>
    </row>
    <row spans="1:5" r="36">
      <c t="s" s="4" r="A36">
        <v>330</v>
      </c>
      <c t="n" s="6" r="B36">
        <v>7000000</v>
      </c>
      <c t="n" s="6" r="C36">
        <v>7000000</v>
      </c>
      <c t="n" s="6" r="D36">
        <v>2800000</v>
      </c>
    </row>
    <row spans="1:5" r="37">
      <c t="s" s="4" r="A37">
        <v>331</v>
      </c>
    </row>
    <row spans="1:5" r="38">
      <c t="s" s="3" r="A38">
        <v>306</v>
      </c>
    </row>
    <row spans="1:5" r="39">
      <c t="s" s="4" r="A39">
        <v>332</v>
      </c>
      <c t="s" s="4" r="C39">
        <v>333</v>
      </c>
    </row>
    <row spans="1:5" r="40">
      <c t="s" s="4" r="A40">
        <v>334</v>
      </c>
    </row>
    <row spans="1:5" r="41">
      <c t="s" s="3" r="A41">
        <v>306</v>
      </c>
    </row>
    <row spans="1:5" r="42">
      <c t="s" s="4" r="A42">
        <v>335</v>
      </c>
      <c t="s" s="4" r="B42">
        <v>336</v>
      </c>
      <c t="s" s="4" r="C42">
        <v>336</v>
      </c>
    </row>
    <row spans="1:5" r="43">
      <c t="s" s="4" r="A43">
        <v>44</v>
      </c>
      <c t="n" s="6" r="B43">
        <v>4700000</v>
      </c>
      <c t="n" s="6" r="C43">
        <v>4700000</v>
      </c>
    </row>
    <row spans="1:5" r="44">
      <c t="s" s="4" r="A44">
        <v>337</v>
      </c>
    </row>
    <row spans="1:5" r="45">
      <c t="s" s="3" r="A45">
        <v>306</v>
      </c>
    </row>
    <row spans="1:5" r="46">
      <c t="s" s="4" r="A46">
        <v>332</v>
      </c>
      <c t="s" s="4" r="C46">
        <v>338</v>
      </c>
    </row>
    <row spans="1:5" r="47">
      <c t="s" s="4" r="A47">
        <v>339</v>
      </c>
    </row>
    <row spans="1:5" r="48">
      <c t="s" s="3" r="A48">
        <v>306</v>
      </c>
    </row>
    <row spans="1:5" r="49">
      <c t="s" s="4" r="A49">
        <v>335</v>
      </c>
      <c t="s" s="4" r="B49">
        <v>340</v>
      </c>
      <c t="s" s="4" r="C49">
        <v>340</v>
      </c>
    </row>
    <row spans="1:5" r="50">
      <c t="s" s="4" r="A50">
        <v>44</v>
      </c>
      <c t="n" s="6" r="B50">
        <v>69100000</v>
      </c>
      <c t="n" s="6" r="C50">
        <v>69100000</v>
      </c>
    </row>
    <row spans="1:5" r="51">
      <c t="s" s="4" r="A51">
        <v>341</v>
      </c>
    </row>
    <row spans="1:5" r="52">
      <c t="s" s="3" r="A52">
        <v>306</v>
      </c>
    </row>
    <row spans="1:5" r="53">
      <c t="s" s="4" r="A53">
        <v>335</v>
      </c>
      <c t="s" s="4" r="B53">
        <v>342</v>
      </c>
      <c t="s" s="4" r="C53">
        <v>342</v>
      </c>
    </row>
    <row spans="1:5" r="54">
      <c t="s" s="4" r="A54">
        <v>44</v>
      </c>
      <c t="n" s="6" r="B54">
        <v>146100000</v>
      </c>
      <c t="n" s="6" r="C54">
        <v>146100000</v>
      </c>
    </row>
    <row spans="1:5" r="55">
      <c t="s" s="4" r="A55">
        <v>343</v>
      </c>
    </row>
    <row spans="1:5" r="56">
      <c t="s" s="3" r="A56">
        <v>306</v>
      </c>
    </row>
    <row spans="1:5" r="57">
      <c t="s" s="4" r="A57">
        <v>344</v>
      </c>
      <c t="s" s="4" r="C57">
        <v>345</v>
      </c>
    </row>
    <row spans="1:5" r="58">
      <c t="s" s="4" r="A58">
        <v>346</v>
      </c>
    </row>
    <row spans="1:5" r="59">
      <c t="s" s="3" r="A59">
        <v>306</v>
      </c>
    </row>
    <row spans="1:5" r="60">
      <c t="s" s="4" r="A60">
        <v>344</v>
      </c>
      <c t="s" s="4" r="C60">
        <v>347</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34</v>
      </c>
    </row>
    <row spans="1:3" r="2">
      <c t="s" s="3" r="A2">
        <v>349</v>
      </c>
    </row>
    <row spans="1:3" r="3">
      <c t="s" s="4" r="A3">
        <v>350</v>
      </c>
      <c t="n" s="6" r="B3">
        <v>51374</v>
      </c>
      <c t="n" s="6" r="C3">
        <v>31445</v>
      </c>
    </row>
    <row spans="1:3" r="4">
      <c t="s" s="4" r="A4">
        <v>351</v>
      </c>
      <c t="n" s="5" r="B4">
        <v>24408</v>
      </c>
      <c t="n" s="5" r="C4">
        <v>3652</v>
      </c>
    </row>
    <row spans="1:3" r="5">
      <c t="s" s="4" r="A5">
        <v>352</v>
      </c>
      <c t="n" s="5" r="B5">
        <v>47717</v>
      </c>
      <c t="n" s="5" r="C5">
        <v>36690</v>
      </c>
    </row>
    <row spans="1:3" r="6">
      <c t="s" s="4" r="A6">
        <v>353</v>
      </c>
      <c t="n" s="5" r="B6">
        <v>123499</v>
      </c>
      <c t="n" s="5" r="C6">
        <v>71787</v>
      </c>
    </row>
    <row spans="1:3" r="7">
      <c t="s" s="4" r="A7">
        <v>354</v>
      </c>
      <c t="n" s="5" r="B7">
        <v>-1327</v>
      </c>
      <c t="n" s="5" r="C7">
        <v>-841</v>
      </c>
    </row>
    <row spans="1:3" r="8">
      <c t="s" s="4" r="A8">
        <v>355</v>
      </c>
      <c t="n" s="6" r="B8">
        <v>122172</v>
      </c>
      <c t="n" s="6" r="C8">
        <v>709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6</v>
      </c>
      <c t="s" s="2" r="B1">
        <v>1</v>
      </c>
    </row>
    <row spans="1:3" r="2">
      <c t="s" s="2" r="B2">
        <v>2</v>
      </c>
      <c t="s" s="2" r="C2">
        <v>34</v>
      </c>
    </row>
    <row spans="1:3" r="3">
      <c t="s" s="3" r="A3">
        <v>357</v>
      </c>
    </row>
    <row spans="1:3" r="4">
      <c t="s" s="4" r="A4">
        <v>358</v>
      </c>
      <c t="n" s="6" r="B4">
        <v>963310</v>
      </c>
      <c t="n" s="6" r="C4">
        <v>639545</v>
      </c>
    </row>
    <row spans="1:3" r="5">
      <c t="s" s="4" r="A5">
        <v>359</v>
      </c>
      <c t="n" s="5" r="B5">
        <v>-245683</v>
      </c>
      <c t="n" s="5" r="C5">
        <v>-148954</v>
      </c>
    </row>
    <row spans="1:3" r="6">
      <c t="n" s="5" r="B6">
        <v>717627</v>
      </c>
      <c t="n" s="5" r="C6">
        <v>490591</v>
      </c>
    </row>
    <row spans="1:3" r="7">
      <c t="s" s="4" r="A7">
        <v>360</v>
      </c>
      <c t="n" s="5" r="B7">
        <v>65675</v>
      </c>
      <c t="n" s="5" r="C7">
        <v>44983</v>
      </c>
    </row>
    <row spans="1:3" r="8">
      <c t="s" s="4" r="A8">
        <v>42</v>
      </c>
      <c t="n" s="6" r="B8">
        <v>783302</v>
      </c>
      <c t="n" s="5" r="C8">
        <v>535574</v>
      </c>
    </row>
    <row spans="1:3" r="9">
      <c t="s" s="4" r="A9">
        <v>361</v>
      </c>
    </row>
    <row spans="1:3" r="10">
      <c t="s" s="3" r="A10">
        <v>357</v>
      </c>
    </row>
    <row spans="1:3" r="11">
      <c t="s" s="4" r="A11">
        <v>362</v>
      </c>
    </row>
    <row spans="1:3" r="12">
      <c t="s" s="4" r="A12">
        <v>358</v>
      </c>
      <c t="n" s="6" r="B12">
        <v>2453</v>
      </c>
      <c t="n" s="5" r="C12">
        <v>2225</v>
      </c>
    </row>
    <row spans="1:3" r="13">
      <c t="s" s="4" r="A13">
        <v>363</v>
      </c>
    </row>
    <row spans="1:3" r="14">
      <c t="s" s="3" r="A14">
        <v>357</v>
      </c>
    </row>
    <row spans="1:3" r="15">
      <c t="s" s="4" r="A15">
        <v>358</v>
      </c>
      <c t="n" s="5" r="B15">
        <v>107270</v>
      </c>
      <c t="n" s="5" r="C15">
        <v>50163</v>
      </c>
    </row>
    <row spans="1:3" r="16">
      <c t="s" s="4" r="A16">
        <v>364</v>
      </c>
    </row>
    <row spans="1:3" r="17">
      <c t="s" s="3" r="A17">
        <v>357</v>
      </c>
    </row>
    <row spans="1:3" r="18">
      <c t="s" s="4" r="A18">
        <v>358</v>
      </c>
      <c t="n" s="5" r="B18">
        <v>19716</v>
      </c>
      <c t="n" s="5" r="C18">
        <v>10878</v>
      </c>
    </row>
    <row spans="1:3" r="19">
      <c t="s" s="4" r="A19">
        <v>365</v>
      </c>
    </row>
    <row spans="1:3" r="20">
      <c t="s" s="3" r="A20">
        <v>357</v>
      </c>
    </row>
    <row spans="1:3" r="21">
      <c t="s" s="4" r="A21">
        <v>358</v>
      </c>
      <c t="n" s="6" r="B21">
        <v>767415</v>
      </c>
      <c t="n" s="5" r="C21">
        <v>529854</v>
      </c>
    </row>
    <row spans="1:3" r="22">
      <c t="s" s="4" r="A22">
        <v>366</v>
      </c>
    </row>
    <row spans="1:3" r="23">
      <c t="s" s="3" r="A23">
        <v>357</v>
      </c>
    </row>
    <row spans="1:3" r="24">
      <c t="s" s="4" r="A24">
        <v>362</v>
      </c>
      <c t="s" s="4" r="B24">
        <v>367</v>
      </c>
    </row>
    <row spans="1:3" r="25">
      <c t="s" s="4" r="A25">
        <v>358</v>
      </c>
      <c t="n" s="6" r="B25">
        <v>66456</v>
      </c>
      <c t="n" s="6" r="C25">
        <v>46425</v>
      </c>
    </row>
    <row spans="1:3" r="26">
      <c t="s" s="4" r="A26">
        <v>343</v>
      </c>
    </row>
    <row spans="1:3" r="27">
      <c t="s" s="3" r="A27">
        <v>357</v>
      </c>
    </row>
    <row spans="1:3" r="28">
      <c t="s" s="4" r="A28">
        <v>362</v>
      </c>
      <c t="s" s="4" r="B28">
        <v>345</v>
      </c>
    </row>
    <row spans="1:3" r="29">
      <c t="s" s="4" r="A29">
        <v>368</v>
      </c>
    </row>
    <row spans="1:3" r="30">
      <c t="s" s="3" r="A30">
        <v>357</v>
      </c>
    </row>
    <row spans="1:3" r="31">
      <c t="s" s="4" r="A31">
        <v>362</v>
      </c>
      <c t="s" s="4" r="B31">
        <v>367</v>
      </c>
    </row>
    <row spans="1:3" r="32">
      <c t="s" s="4" r="A32">
        <v>369</v>
      </c>
    </row>
    <row spans="1:3" r="33">
      <c t="s" s="3" r="A33">
        <v>357</v>
      </c>
    </row>
    <row spans="1:3" r="34">
      <c t="s" s="4" r="A34">
        <v>362</v>
      </c>
      <c t="s" s="4" r="B34">
        <v>345</v>
      </c>
    </row>
    <row spans="1:3" r="35">
      <c t="s" s="4" r="A35">
        <v>370</v>
      </c>
    </row>
    <row spans="1:3" r="36">
      <c t="s" s="3" r="A36">
        <v>357</v>
      </c>
    </row>
    <row spans="1:3" r="37">
      <c t="s" s="4" r="A37">
        <v>362</v>
      </c>
      <c t="s" s="4" r="B37">
        <v>345</v>
      </c>
    </row>
    <row spans="1:3" r="38">
      <c t="s" s="4" r="A38">
        <v>346</v>
      </c>
    </row>
    <row spans="1:3" r="39">
      <c t="s" s="3" r="A39">
        <v>357</v>
      </c>
    </row>
    <row spans="1:3" r="40">
      <c t="s" s="4" r="A40">
        <v>362</v>
      </c>
      <c t="s" s="4" r="B40">
        <v>347</v>
      </c>
    </row>
    <row spans="1:3" r="41">
      <c t="s" s="4" r="A41">
        <v>371</v>
      </c>
    </row>
    <row spans="1:3" r="42">
      <c t="s" s="3" r="A42">
        <v>357</v>
      </c>
    </row>
    <row spans="1:3" r="43">
      <c t="s" s="4" r="A43">
        <v>362</v>
      </c>
      <c t="s" s="4" r="B43">
        <v>347</v>
      </c>
    </row>
    <row spans="1:3" r="44">
      <c t="s" s="4" r="A44">
        <v>372</v>
      </c>
    </row>
    <row spans="1:3" r="45">
      <c t="s" s="3" r="A45">
        <v>357</v>
      </c>
    </row>
    <row spans="1:3" r="46">
      <c t="s" s="4" r="A46">
        <v>362</v>
      </c>
      <c t="s" s="4" r="B46">
        <v>367</v>
      </c>
    </row>
    <row spans="1:3" r="47">
      <c t="s" s="4" r="A47">
        <v>373</v>
      </c>
    </row>
    <row spans="1:3" r="48">
      <c t="s" s="3" r="A48">
        <v>357</v>
      </c>
    </row>
    <row spans="1:3" r="49">
      <c t="s" s="4" r="A49">
        <v>362</v>
      </c>
      <c t="s" s="4" r="B49">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5</v>
      </c>
      <c t="s" s="2" r="B1">
        <v>376</v>
      </c>
      <c t="s" s="2" r="C1">
        <v>2</v>
      </c>
      <c t="s" s="2" r="D1">
        <v>34</v>
      </c>
    </row>
    <row spans="1:4" r="2">
      <c t="s" s="3" r="A2">
        <v>377</v>
      </c>
    </row>
    <row spans="1:4" r="3">
      <c t="s" s="4" r="A3">
        <v>378</v>
      </c>
      <c t="n" s="6" r="C3">
        <v>13800</v>
      </c>
    </row>
    <row spans="1:4" r="4">
      <c t="n" s="5" r="C4">
        <v>163153</v>
      </c>
      <c t="n" s="6" r="D4">
        <v>145813</v>
      </c>
    </row>
    <row spans="1:4" r="5">
      <c t="s" s="4" r="A5">
        <v>379</v>
      </c>
      <c t="n" s="5" r="C5">
        <v>-33685</v>
      </c>
      <c t="n" s="5" r="D5">
        <v>-22775</v>
      </c>
    </row>
    <row spans="1:4" r="6">
      <c t="s" s="4" r="A6">
        <v>45</v>
      </c>
      <c t="n" s="5" r="C6">
        <v>129468</v>
      </c>
      <c t="n" s="5" r="D6">
        <v>123038</v>
      </c>
    </row>
    <row spans="1:4" r="7">
      <c t="s" s="4" r="A7">
        <v>380</v>
      </c>
    </row>
    <row spans="1:4" r="8">
      <c t="s" s="3" r="A8">
        <v>377</v>
      </c>
    </row>
    <row spans="1:4" r="9">
      <c t="s" s="4" r="A9">
        <v>381</v>
      </c>
      <c t="s" s="4" r="B9">
        <v>374</v>
      </c>
    </row>
    <row spans="1:4" r="10">
      <c t="s" s="4" r="A10">
        <v>378</v>
      </c>
      <c t="n" s="5" r="C10">
        <v>29315</v>
      </c>
      <c t="n" s="5" r="D10">
        <v>27665</v>
      </c>
    </row>
    <row spans="1:4" r="11">
      <c t="s" s="4" r="A11">
        <v>382</v>
      </c>
    </row>
    <row spans="1:4" r="12">
      <c t="s" s="3" r="A12">
        <v>377</v>
      </c>
    </row>
    <row spans="1:4" r="13">
      <c t="s" s="4" r="A13">
        <v>381</v>
      </c>
      <c t="s" s="4" r="B13">
        <v>383</v>
      </c>
    </row>
    <row spans="1:4" r="14">
      <c t="s" s="4" r="A14">
        <v>378</v>
      </c>
      <c t="n" s="5" r="C14">
        <v>116073</v>
      </c>
      <c t="n" s="5" r="D14">
        <v>100593</v>
      </c>
    </row>
    <row spans="1:4" r="15">
      <c t="s" s="4" r="A15">
        <v>384</v>
      </c>
    </row>
    <row spans="1:4" r="16">
      <c t="s" s="3" r="A16">
        <v>377</v>
      </c>
    </row>
    <row spans="1:4" r="17">
      <c t="s" s="4" r="A17">
        <v>381</v>
      </c>
      <c t="s" s="4" r="B17">
        <v>385</v>
      </c>
    </row>
    <row spans="1:4" r="18">
      <c t="s" s="4" r="A18">
        <v>378</v>
      </c>
      <c t="n" s="6" r="C18">
        <v>1810</v>
      </c>
      <c t="n" s="5" r="D18">
        <v>1600</v>
      </c>
    </row>
    <row spans="1:4" r="19">
      <c t="s" s="4" r="A19">
        <v>386</v>
      </c>
    </row>
    <row spans="1:4" r="20">
      <c t="s" s="3" r="A20">
        <v>377</v>
      </c>
    </row>
    <row spans="1:4" r="21">
      <c t="s" s="4" r="A21">
        <v>381</v>
      </c>
      <c t="s" s="4" r="C21">
        <v>374</v>
      </c>
    </row>
    <row spans="1:4" r="22">
      <c t="s" s="4" r="A22">
        <v>378</v>
      </c>
      <c t="n" s="6" r="C22">
        <v>2110</v>
      </c>
      <c t="n" s="5" r="D22">
        <v>2110</v>
      </c>
    </row>
    <row spans="1:4" r="23">
      <c t="s" s="4" r="A23">
        <v>323</v>
      </c>
    </row>
    <row spans="1:4" r="24">
      <c t="s" s="3" r="A24">
        <v>377</v>
      </c>
    </row>
    <row spans="1:4" r="25">
      <c t="s" s="4" r="A25">
        <v>381</v>
      </c>
    </row>
    <row spans="1:4" r="26">
      <c t="s" s="4" r="A26">
        <v>378</v>
      </c>
      <c t="n" s="6" r="C26">
        <v>7598</v>
      </c>
      <c t="n" s="5" r="D26">
        <v>7598</v>
      </c>
    </row>
    <row spans="1:4" r="27">
      <c t="s" s="4" r="A27">
        <v>320</v>
      </c>
    </row>
    <row spans="1:4" r="28">
      <c t="s" s="3" r="A28">
        <v>377</v>
      </c>
    </row>
    <row spans="1:4" r="29">
      <c t="s" s="4" r="A29">
        <v>381</v>
      </c>
    </row>
    <row spans="1:4" r="30">
      <c t="s" s="4" r="A30">
        <v>378</v>
      </c>
      <c t="n" s="6" r="C30">
        <v>6247</v>
      </c>
      <c t="n" s="6" r="D30">
        <v>6247</v>
      </c>
    </row>
    <row spans="1:4" r="31">
      <c t="s" s="4" r="A31">
        <v>387</v>
      </c>
    </row>
    <row spans="1:4" r="32">
      <c t="s" s="3" r="A32">
        <v>377</v>
      </c>
    </row>
    <row spans="1:4" r="33">
      <c t="s" s="4" r="A33">
        <v>381</v>
      </c>
      <c t="s" s="4" r="C33">
        <v>374</v>
      </c>
    </row>
    <row spans="1:4" r="34">
      <c t="s" s="4" r="A34">
        <v>388</v>
      </c>
    </row>
    <row spans="1:4" r="35">
      <c t="s" s="3" r="A35">
        <v>377</v>
      </c>
    </row>
    <row spans="1:4" r="36">
      <c t="s" s="4" r="A36">
        <v>381</v>
      </c>
      <c t="s" s="4" r="C36">
        <v>389</v>
      </c>
    </row>
    <row spans="1:4" r="37">
      <c t="s" s="4" r="A37">
        <v>390</v>
      </c>
    </row>
    <row spans="1:4" r="38">
      <c t="s" s="3" r="A38">
        <v>377</v>
      </c>
    </row>
    <row spans="1:4" r="39">
      <c t="s" s="4" r="A39">
        <v>381</v>
      </c>
      <c t="s" s="4" r="C39">
        <v>385</v>
      </c>
    </row>
    <row spans="1:4" r="40">
      <c t="s" s="4" r="A40">
        <v>391</v>
      </c>
    </row>
    <row spans="1:4" r="41">
      <c t="s" s="3" r="A41">
        <v>377</v>
      </c>
    </row>
    <row spans="1:4" r="42">
      <c t="s" s="4" r="A42">
        <v>381</v>
      </c>
      <c t="s" s="4" r="C42">
        <v>383</v>
      </c>
    </row>
    <row spans="1:4" r="43">
      <c t="s" s="4" r="A43">
        <v>392</v>
      </c>
    </row>
    <row spans="1:4" r="44">
      <c t="s" s="3" r="A44">
        <v>377</v>
      </c>
    </row>
    <row spans="1:4" r="45">
      <c t="s" s="4" r="A45">
        <v>381</v>
      </c>
      <c t="s" s="4" r="C45">
        <v>383</v>
      </c>
    </row>
    <row spans="1:4" r="46">
      <c t="s" s="4" r="A46">
        <v>393</v>
      </c>
    </row>
    <row spans="1:4" r="47">
      <c t="s" s="3" r="A47">
        <v>377</v>
      </c>
    </row>
    <row spans="1:4" r="48">
      <c t="s" s="4" r="A48">
        <v>381</v>
      </c>
      <c t="s" s="4" r="C48">
        <v>3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4</v>
      </c>
      <c t="s" s="2" r="B1">
        <v>303</v>
      </c>
    </row>
    <row spans="1:2" r="2">
      <c t="s" s="3" r="A2">
        <v>395</v>
      </c>
    </row>
    <row spans="1:2" r="3">
      <c t="n" s="5" r="A3">
        <v>2015</v>
      </c>
      <c t="n" s="6" r="B3">
        <v>10774</v>
      </c>
    </row>
    <row spans="1:2" r="4">
      <c t="n" s="5" r="A4">
        <v>2016</v>
      </c>
      <c t="n" s="5" r="B4">
        <v>10507</v>
      </c>
    </row>
    <row spans="1:2" r="5">
      <c t="n" s="5" r="A5">
        <v>2017</v>
      </c>
      <c t="n" s="5" r="B5">
        <v>10374</v>
      </c>
    </row>
    <row spans="1:2" r="6">
      <c t="n" s="5" r="A6">
        <v>2018</v>
      </c>
      <c t="n" s="5" r="B6">
        <v>10374</v>
      </c>
    </row>
    <row spans="1:2" r="7">
      <c t="n" s="5" r="A7">
        <v>2019</v>
      </c>
      <c t="n" s="5" r="B7">
        <v>10350</v>
      </c>
    </row>
    <row spans="1:2" r="8">
      <c t="s" s="4" r="A8">
        <v>396</v>
      </c>
      <c t="n" s="5" r="B8">
        <v>63244</v>
      </c>
    </row>
    <row spans="1:2" r="9">
      <c t="n" s="6" r="B9">
        <v>1156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7</v>
      </c>
      <c t="s" s="2" r="B1">
        <v>303</v>
      </c>
    </row>
    <row spans="1:2" r="2">
      <c t="s" s="3" r="A2">
        <v>398</v>
      </c>
    </row>
    <row spans="1:2" r="3">
      <c t="n" s="5" r="A3">
        <v>2015</v>
      </c>
      <c t="n" s="6" r="B3">
        <v>1160</v>
      </c>
    </row>
    <row spans="1:2" r="4">
      <c t="n" s="5" r="A4">
        <v>2016</v>
      </c>
      <c t="n" s="5" r="B4">
        <v>368</v>
      </c>
    </row>
    <row spans="1:2" r="5">
      <c t="n" s="6" r="B5">
        <v>15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9</v>
      </c>
      <c t="s" s="2" r="B1">
        <v>302</v>
      </c>
      <c t="s" s="2" r="J1">
        <v>1</v>
      </c>
    </row>
    <row spans="1:12" r="2">
      <c t="s" s="2" r="B2">
        <v>2</v>
      </c>
      <c t="s" s="2" r="C2">
        <v>400</v>
      </c>
      <c t="s" s="2" r="D2">
        <v>4</v>
      </c>
      <c t="s" s="2" r="E2">
        <v>401</v>
      </c>
      <c t="s" s="2" r="F2">
        <v>34</v>
      </c>
      <c t="s" s="2" r="G2">
        <v>402</v>
      </c>
      <c t="s" s="2" r="H2">
        <v>403</v>
      </c>
      <c t="s" s="2" r="I2">
        <v>404</v>
      </c>
      <c t="s" s="2" r="J2">
        <v>2</v>
      </c>
      <c t="s" s="2" r="K2">
        <v>34</v>
      </c>
      <c t="s" s="2" r="L2">
        <v>75</v>
      </c>
    </row>
    <row spans="1:12" r="3">
      <c t="s" s="3" r="A3">
        <v>405</v>
      </c>
    </row>
    <row spans="1:12" r="4">
      <c t="s" s="4" r="A4">
        <v>406</v>
      </c>
      <c t="n" s="6" r="B4">
        <v>22311</v>
      </c>
      <c t="n" s="6" r="C4">
        <v>23816</v>
      </c>
      <c t="n" s="6" r="D4">
        <v>11108</v>
      </c>
      <c t="n" s="6" r="E4">
        <v>11588</v>
      </c>
      <c t="n" s="6" r="F4">
        <v>7290</v>
      </c>
      <c t="n" s="6" r="G4">
        <v>13125</v>
      </c>
      <c t="n" s="6" r="H4">
        <v>20847</v>
      </c>
      <c t="n" s="6" r="I4">
        <v>25143</v>
      </c>
      <c t="n" s="6" r="J4">
        <v>68823</v>
      </c>
      <c t="n" s="6" r="K4">
        <v>66405</v>
      </c>
      <c t="n" s="6" r="L4">
        <v>182350</v>
      </c>
    </row>
    <row spans="1:12" r="5">
      <c t="s" s="3" r="A5">
        <v>407</v>
      </c>
    </row>
    <row spans="1:12" r="6">
      <c t="s" s="4" r="A6">
        <v>408</v>
      </c>
      <c t="n" s="5" r="J6">
        <v>53838</v>
      </c>
      <c t="n" s="5" r="K6">
        <v>53038</v>
      </c>
      <c t="n" s="5" r="L6">
        <v>52008</v>
      </c>
    </row>
    <row spans="1:12" r="7">
      <c t="s" s="3" r="A7">
        <v>409</v>
      </c>
    </row>
    <row spans="1:12" r="8">
      <c t="s" s="4" r="A8">
        <v>410</v>
      </c>
      <c t="n" s="5" r="J8">
        <v>56513</v>
      </c>
      <c t="n" s="5" r="K8">
        <v>55367</v>
      </c>
      <c t="n" s="5" r="L8">
        <v>54039</v>
      </c>
    </row>
    <row spans="1:12" r="9">
      <c t="s" s="3" r="A9">
        <v>411</v>
      </c>
    </row>
    <row spans="1:12" r="10">
      <c t="s" s="4" r="A10">
        <v>92</v>
      </c>
      <c t="n" s="7" r="B10">
        <v>0.41</v>
      </c>
      <c t="n" s="7" r="C10">
        <v>0.44</v>
      </c>
      <c t="n" s="7" r="D10">
        <v>0.21</v>
      </c>
      <c t="n" s="7" r="E10">
        <v>0.22</v>
      </c>
      <c t="n" s="7" r="F10">
        <v>0.14</v>
      </c>
      <c t="n" s="7" r="G10">
        <v>0.25</v>
      </c>
      <c t="n" s="7" r="H10">
        <v>0.39</v>
      </c>
      <c t="n" s="7" r="I10">
        <v>0.48</v>
      </c>
      <c t="n" s="7" r="J10">
        <v>1.28</v>
      </c>
      <c t="n" s="7" r="K10">
        <v>1.25</v>
      </c>
      <c t="n" s="7" r="L10">
        <v>3.51</v>
      </c>
    </row>
    <row spans="1:12" r="11">
      <c t="s" s="4" r="A11">
        <v>93</v>
      </c>
      <c t="n" s="7" r="B11">
        <v>0.4</v>
      </c>
      <c t="n" s="7" r="C11">
        <v>0.42</v>
      </c>
      <c t="n" s="7" r="D11">
        <v>0.2</v>
      </c>
      <c t="n" s="7" r="E11">
        <v>0.21</v>
      </c>
      <c t="n" s="7" r="F11">
        <v>0.13</v>
      </c>
      <c t="n" s="7" r="G11">
        <v>0.24</v>
      </c>
      <c t="n" s="7" r="H11">
        <v>0.38</v>
      </c>
      <c t="n" s="7" r="I11">
        <v>0.46</v>
      </c>
      <c t="n" s="7" r="J11">
        <v>1.22</v>
      </c>
      <c t="n" s="7" r="K11">
        <v>1.2</v>
      </c>
      <c t="n" s="7" r="L11">
        <v>3.37</v>
      </c>
    </row>
    <row spans="1:12" r="12">
      <c t="s" s="4" r="A12">
        <v>412</v>
      </c>
    </row>
    <row spans="1:12" r="13">
      <c t="s" s="3" r="A13">
        <v>409</v>
      </c>
    </row>
    <row spans="1:12" r="14">
      <c t="s" s="4" r="A14">
        <v>413</v>
      </c>
      <c t="n" s="5" r="J14">
        <v>2245</v>
      </c>
      <c t="n" s="5" r="K14">
        <v>2096</v>
      </c>
      <c t="n" s="5" r="L14">
        <v>1979</v>
      </c>
    </row>
    <row spans="1:12" r="15">
      <c t="s" s="4" r="A15">
        <v>414</v>
      </c>
    </row>
    <row spans="1:12" r="16">
      <c t="s" s="3" r="A16">
        <v>409</v>
      </c>
    </row>
    <row spans="1:12" r="17">
      <c t="s" s="4" r="A17">
        <v>413</v>
      </c>
      <c t="n" s="5" r="J17">
        <v>430</v>
      </c>
      <c t="n" s="5" r="K17">
        <v>233</v>
      </c>
      <c t="n" s="5" r="L17">
        <v>52</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5</v>
      </c>
      <c t="s" s="2" r="B1">
        <v>1</v>
      </c>
    </row>
    <row spans="1:4" r="2">
      <c t="s" s="2" r="B2">
        <v>2</v>
      </c>
      <c t="s" s="2" r="C2">
        <v>34</v>
      </c>
      <c t="s" s="2" r="D2">
        <v>75</v>
      </c>
    </row>
    <row spans="1:4" r="3">
      <c t="s" s="3" r="A3">
        <v>416</v>
      </c>
    </row>
    <row spans="1:4" r="4">
      <c t="s" s="4" r="A4">
        <v>417</v>
      </c>
      <c t="n" s="6" r="B4">
        <v>1448</v>
      </c>
      <c t="n" s="6" r="C4">
        <v>1194</v>
      </c>
      <c t="n" s="6" r="D4">
        <v>748</v>
      </c>
    </row>
    <row spans="1:4" r="5">
      <c t="s" s="3" r="A5">
        <v>418</v>
      </c>
    </row>
    <row spans="1:4" r="6">
      <c t="s" s="4" r="A6">
        <v>419</v>
      </c>
      <c t="n" s="5" r="B6">
        <v>204</v>
      </c>
      <c t="n" s="5" r="C6">
        <v>1218</v>
      </c>
      <c t="n" s="5" r="D6">
        <v>1223</v>
      </c>
    </row>
    <row spans="1:4" r="7">
      <c t="s" s="4" r="A7">
        <v>420</v>
      </c>
    </row>
    <row spans="1:4" r="8">
      <c t="s" s="3" r="A8">
        <v>418</v>
      </c>
    </row>
    <row spans="1:4" r="9">
      <c t="s" s="4" r="A9">
        <v>419</v>
      </c>
      <c t="n" s="5" r="B9">
        <v>201</v>
      </c>
      <c t="n" s="5" r="C9">
        <v>1054</v>
      </c>
      <c t="n" s="5" r="D9">
        <v>1193</v>
      </c>
    </row>
    <row spans="1:4" r="10">
      <c t="s" s="4" r="A10">
        <v>414</v>
      </c>
    </row>
    <row spans="1:4" r="11">
      <c t="s" s="3" r="A11">
        <v>418</v>
      </c>
    </row>
    <row spans="1:4" r="12">
      <c t="s" s="4" r="A12">
        <v>419</v>
      </c>
      <c t="n" s="5" r="B12">
        <v>3</v>
      </c>
      <c t="n" s="5" r="C12">
        <v>164</v>
      </c>
      <c t="n" s="5" r="D12">
        <v>3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1</v>
      </c>
      <c t="s" s="2" r="B1">
        <v>422</v>
      </c>
      <c t="s" s="2" r="C1">
        <v>423</v>
      </c>
      <c t="s" s="2" r="D1">
        <v>2</v>
      </c>
      <c t="s" s="2" r="E1">
        <v>2</v>
      </c>
      <c t="s" s="2" r="F1">
        <v>424</v>
      </c>
      <c t="s" s="2" r="G1">
        <v>34</v>
      </c>
    </row>
    <row spans="1:7" r="2">
      <c t="s" s="3" r="A2">
        <v>425</v>
      </c>
    </row>
    <row spans="1:7" r="3">
      <c t="s" s="4" r="A3">
        <v>426</v>
      </c>
      <c t="s" s="4" r="C3">
        <v>367</v>
      </c>
    </row>
    <row spans="1:7" r="4">
      <c t="s" s="4" r="A4">
        <v>427</v>
      </c>
      <c t="n" s="6" r="B4">
        <v>400000</v>
      </c>
      <c t="n" s="6" r="F4">
        <v>500000</v>
      </c>
    </row>
    <row spans="1:7" r="5">
      <c t="s" s="4" r="A5">
        <v>428</v>
      </c>
      <c t="n" s="5" r="B5">
        <v>200000</v>
      </c>
    </row>
    <row spans="1:7" r="6">
      <c t="s" s="4" r="A6">
        <v>429</v>
      </c>
      <c t="n" s="5" r="B6">
        <v>25000</v>
      </c>
    </row>
    <row spans="1:7" r="7">
      <c t="s" s="4" r="A7">
        <v>430</v>
      </c>
      <c t="n" s="6" r="B7">
        <v>100000</v>
      </c>
    </row>
    <row spans="1:7" r="8">
      <c t="s" s="4" r="A8">
        <v>431</v>
      </c>
      <c t="s" s="4" r="D8">
        <v>432</v>
      </c>
    </row>
    <row spans="1:7" r="9">
      <c t="s" s="4" r="A9">
        <v>433</v>
      </c>
      <c t="n" s="6" r="D9">
        <v>315000</v>
      </c>
      <c t="n" s="6" r="E9">
        <v>315000</v>
      </c>
      <c t="n" s="6" r="G9">
        <v>150000</v>
      </c>
    </row>
    <row spans="1:7" r="10">
      <c t="s" s="4" r="A10">
        <v>434</v>
      </c>
      <c t="n" s="5" r="D10">
        <v>2000</v>
      </c>
      <c t="n" s="5" r="E10">
        <v>2000</v>
      </c>
    </row>
    <row spans="1:7" r="11">
      <c t="s" s="4" r="A11">
        <v>435</v>
      </c>
      <c t="n" s="6" r="D11">
        <v>183000</v>
      </c>
      <c t="n" s="6" r="E11">
        <v>183000</v>
      </c>
    </row>
    <row spans="1:7" r="12">
      <c t="s" s="4" r="A12">
        <v>436</v>
      </c>
      <c t="s" s="4" r="D12">
        <v>437</v>
      </c>
      <c t="s" s="4" r="E12">
        <v>437</v>
      </c>
    </row>
    <row spans="1:7" r="13">
      <c t="s" s="4" r="A13">
        <v>438</v>
      </c>
      <c t="n" s="5" r="D13">
        <v>3</v>
      </c>
      <c t="n" s="5" r="E13">
        <v>3</v>
      </c>
    </row>
    <row spans="1:7" r="14">
      <c t="s" s="4" r="A14">
        <v>439</v>
      </c>
      <c t="n" s="8" r="D14">
        <v>3.25</v>
      </c>
      <c t="n" s="8" r="E14">
        <v>3.25</v>
      </c>
    </row>
    <row spans="1:7" r="15">
      <c t="s" s="4" r="A15">
        <v>440</v>
      </c>
      <c t="n" s="6" r="D15">
        <v>38748</v>
      </c>
      <c t="n" s="6" r="E15">
        <v>38748</v>
      </c>
      <c t="n" s="6" r="G15">
        <v>17065</v>
      </c>
    </row>
    <row spans="1:7" r="16">
      <c t="s" s="4" r="A16">
        <v>441</v>
      </c>
      <c t="n" s="5" r="D16">
        <v>44935</v>
      </c>
      <c t="n" s="5" r="E16">
        <v>44935</v>
      </c>
    </row>
    <row spans="1:7" r="17">
      <c t="s" s="4" r="A17">
        <v>442</v>
      </c>
    </row>
    <row spans="1:7" r="18">
      <c t="s" s="3" r="A18">
        <v>425</v>
      </c>
    </row>
    <row spans="1:7" r="19">
      <c t="s" s="4" r="A19">
        <v>440</v>
      </c>
      <c t="n" s="5" r="D19">
        <v>13500</v>
      </c>
      <c t="n" s="5" r="E19">
        <v>13500</v>
      </c>
    </row>
    <row spans="1:7" r="20">
      <c t="s" s="4" r="A20">
        <v>443</v>
      </c>
      <c t="n" s="6" r="D20">
        <v>900</v>
      </c>
      <c t="n" s="6" r="E20">
        <v>900</v>
      </c>
    </row>
    <row spans="1:7" r="21">
      <c t="s" s="4" r="A21">
        <v>444</v>
      </c>
      <c t="s" s="4" r="D21">
        <v>445</v>
      </c>
      <c t="s" s="4" r="E21">
        <v>445</v>
      </c>
    </row>
    <row spans="1:7" r="22">
      <c t="s" s="4" r="A22">
        <v>446</v>
      </c>
      <c t="s" s="4" r="E22">
        <v>447</v>
      </c>
    </row>
    <row spans="1:7" r="23">
      <c t="s" s="4" r="A23">
        <v>441</v>
      </c>
      <c t="n" s="6" r="D23">
        <v>15900</v>
      </c>
      <c t="n" s="6" r="E23">
        <v>15900</v>
      </c>
    </row>
    <row spans="1:7" r="24">
      <c t="s" s="4" r="A24">
        <v>448</v>
      </c>
      <c t="n" s="5" r="D24">
        <v>2400</v>
      </c>
      <c t="n" s="5" r="E24">
        <v>2400</v>
      </c>
    </row>
    <row spans="1:7" r="25">
      <c t="s" s="4" r="A25">
        <v>449</v>
      </c>
    </row>
    <row spans="1:7" r="26">
      <c t="s" s="3" r="A26">
        <v>425</v>
      </c>
    </row>
    <row spans="1:7" r="27">
      <c t="s" s="4" r="A27">
        <v>440</v>
      </c>
      <c t="n" s="5" r="D27">
        <v>25600</v>
      </c>
      <c t="n" s="5" r="E27">
        <v>25600</v>
      </c>
    </row>
    <row spans="1:7" r="28">
      <c t="s" s="4" r="A28">
        <v>443</v>
      </c>
      <c t="n" s="6" r="D28">
        <v>1200</v>
      </c>
      <c t="n" s="6" r="E28">
        <v>1200</v>
      </c>
    </row>
    <row spans="1:7" r="29">
      <c t="s" s="4" r="A29">
        <v>444</v>
      </c>
      <c t="s" s="4" r="D29">
        <v>445</v>
      </c>
      <c t="s" s="4" r="E29">
        <v>445</v>
      </c>
    </row>
    <row spans="1:7" r="30">
      <c t="s" s="4" r="A30">
        <v>446</v>
      </c>
      <c t="s" s="4" r="D30">
        <v>447</v>
      </c>
    </row>
    <row spans="1:7" r="31">
      <c t="s" s="4" r="A31">
        <v>441</v>
      </c>
      <c t="n" s="6" r="D31">
        <v>30300</v>
      </c>
      <c t="n" s="6" r="E31">
        <v>30300</v>
      </c>
    </row>
    <row spans="1:7" r="32">
      <c t="s" s="4" r="A32">
        <v>448</v>
      </c>
      <c t="n" s="6" r="D32">
        <v>4700</v>
      </c>
      <c t="n" s="6" r="E32">
        <v>4700</v>
      </c>
    </row>
    <row spans="1:7" r="33">
      <c t="s" s="4" r="A33">
        <v>450</v>
      </c>
    </row>
    <row spans="1:7" r="34">
      <c t="s" s="3" r="A34">
        <v>425</v>
      </c>
    </row>
    <row spans="1:7" r="35">
      <c t="s" s="4" r="A35">
        <v>451</v>
      </c>
      <c t="s" s="4" r="D35">
        <v>452</v>
      </c>
    </row>
    <row spans="1:7" r="36">
      <c t="s" s="4" r="A36">
        <v>453</v>
      </c>
    </row>
    <row spans="1:7" r="37">
      <c t="s" s="3" r="A37">
        <v>425</v>
      </c>
    </row>
    <row spans="1:7" r="38">
      <c t="s" s="4" r="A38">
        <v>451</v>
      </c>
      <c t="s" s="4" r="D38">
        <v>454</v>
      </c>
    </row>
    <row spans="1:7" r="39">
      <c t="s" s="4" r="A39">
        <v>455</v>
      </c>
    </row>
    <row spans="1:7" r="40">
      <c t="s" s="3" r="A40">
        <v>425</v>
      </c>
    </row>
    <row spans="1:7" r="41">
      <c t="s" s="4" r="A41">
        <v>456</v>
      </c>
      <c t="n" s="6" r="D41">
        <v>93</v>
      </c>
    </row>
    <row spans="1:7" r="42">
      <c t="s" s="4" r="A42">
        <v>457</v>
      </c>
    </row>
    <row spans="1:7" r="43">
      <c t="s" s="3" r="A43">
        <v>425</v>
      </c>
    </row>
    <row spans="1:7" r="44">
      <c t="s" s="4" r="A44">
        <v>456</v>
      </c>
      <c t="n" s="6" r="D44">
        <v>181</v>
      </c>
    </row>
    <row spans="1:7" r="45">
      <c t="s" s="4" r="A45">
        <v>458</v>
      </c>
    </row>
    <row spans="1:7" r="46">
      <c t="s" s="3" r="A46">
        <v>425</v>
      </c>
    </row>
    <row spans="1:7" r="47">
      <c t="s" s="4" r="A47">
        <v>446</v>
      </c>
      <c t="s" s="4" r="D47">
        <v>345</v>
      </c>
    </row>
    <row spans="1:7" r="48">
      <c t="s" s="4" r="A48">
        <v>459</v>
      </c>
    </row>
    <row spans="1:7" r="49">
      <c t="s" s="3" r="A49">
        <v>425</v>
      </c>
    </row>
    <row spans="1:7" r="50">
      <c t="s" s="4" r="A50">
        <v>451</v>
      </c>
      <c t="s" s="4" r="D50">
        <v>460</v>
      </c>
    </row>
    <row spans="1:7" r="51">
      <c t="s" s="4" r="A51">
        <v>461</v>
      </c>
    </row>
    <row spans="1:7" r="52">
      <c t="s" s="3" r="A52">
        <v>425</v>
      </c>
    </row>
    <row spans="1:7" r="53">
      <c t="s" s="4" r="A53">
        <v>451</v>
      </c>
      <c t="s" s="4" r="D53">
        <v>437</v>
      </c>
    </row>
    <row spans="1:7" r="54">
      <c t="s" s="4" r="A54">
        <v>462</v>
      </c>
    </row>
    <row spans="1:7" r="55">
      <c t="s" s="3" r="A55">
        <v>425</v>
      </c>
    </row>
    <row spans="1:7" r="56">
      <c t="s" s="4" r="A56">
        <v>456</v>
      </c>
      <c t="n" s="6" r="D56">
        <v>128</v>
      </c>
    </row>
    <row spans="1:7" r="57">
      <c t="s" s="4" r="A57">
        <v>463</v>
      </c>
    </row>
    <row spans="1:7" r="58">
      <c t="s" s="3" r="A58">
        <v>425</v>
      </c>
    </row>
    <row spans="1:7" r="59">
      <c t="s" s="4" r="A59">
        <v>456</v>
      </c>
      <c t="n" s="6" r="D59">
        <v>238</v>
      </c>
    </row>
    <row spans="1:7" r="60">
      <c t="s" s="4" r="A60">
        <v>464</v>
      </c>
    </row>
    <row spans="1:7" r="61">
      <c t="s" s="3" r="A61">
        <v>425</v>
      </c>
    </row>
    <row spans="1:7" r="62">
      <c t="s" s="4" r="A62">
        <v>446</v>
      </c>
      <c t="s" s="4" r="D62">
        <v>3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34</v>
      </c>
    </row>
    <row spans="1:3" r="2">
      <c t="s" s="3" r="A2">
        <v>466</v>
      </c>
    </row>
    <row spans="1:3" r="3">
      <c t="s" s="4" r="A3">
        <v>467</v>
      </c>
      <c t="n" s="6" r="B3">
        <v>315000</v>
      </c>
      <c t="n" s="6" r="C3">
        <v>150000</v>
      </c>
    </row>
    <row spans="1:3" r="4">
      <c t="s" s="4" r="A4">
        <v>468</v>
      </c>
      <c t="n" s="5" r="B4">
        <v>38748</v>
      </c>
      <c t="n" s="5" r="C4">
        <v>17065</v>
      </c>
    </row>
    <row spans="1:3" r="5">
      <c t="s" s="4" r="A5">
        <v>469</v>
      </c>
      <c t="n" s="5" r="B5">
        <v>353748</v>
      </c>
      <c t="n" s="5" r="C5">
        <v>167065</v>
      </c>
    </row>
    <row spans="1:3" r="6">
      <c t="s" s="4" r="A6">
        <v>470</v>
      </c>
      <c t="n" s="5" r="B6">
        <v>-3873</v>
      </c>
      <c t="n" s="5" r="C6">
        <v>-2860</v>
      </c>
    </row>
    <row spans="1:3" r="7">
      <c t="s" s="4" r="A7">
        <v>59</v>
      </c>
      <c t="n" s="6" r="B7">
        <v>349875</v>
      </c>
      <c t="n" s="6" r="C7">
        <v>1642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4</v>
      </c>
      <c t="s" s="2" r="D2">
        <v>75</v>
      </c>
    </row>
    <row spans="1:4" r="3">
      <c t="s" s="4" r="A3">
        <v>76</v>
      </c>
      <c t="n" s="6" r="B3">
        <v>1607944</v>
      </c>
      <c t="n" s="6" r="C3">
        <v>1070322</v>
      </c>
      <c t="n" s="6" r="D3">
        <v>1111501</v>
      </c>
    </row>
    <row spans="1:4" r="4">
      <c t="s" s="3" r="A4">
        <v>77</v>
      </c>
    </row>
    <row spans="1:4" r="5">
      <c t="s" s="4" r="A5">
        <v>78</v>
      </c>
      <c t="n" s="5" r="B5">
        <v>1162708</v>
      </c>
      <c t="n" s="5" r="C5">
        <v>738962</v>
      </c>
      <c t="n" s="5" r="D5">
        <v>686811</v>
      </c>
    </row>
    <row spans="1:4" r="6">
      <c t="s" s="4" r="A6">
        <v>79</v>
      </c>
      <c t="n" s="5" r="B6">
        <v>199037</v>
      </c>
      <c t="n" s="5" r="C6">
        <v>136910</v>
      </c>
      <c t="n" s="5" r="D6">
        <v>94556</v>
      </c>
    </row>
    <row spans="1:4" r="7">
      <c t="s" s="4" r="A7">
        <v>80</v>
      </c>
      <c t="n" s="5" r="B7">
        <v>14327</v>
      </c>
      <c t="n" s="5" r="C7">
        <v>5005</v>
      </c>
    </row>
    <row spans="1:4" r="8">
      <c t="s" s="4" r="A8">
        <v>81</v>
      </c>
      <c t="n" s="5" r="B8">
        <v>108145</v>
      </c>
      <c t="n" s="5" r="C8">
        <v>74703</v>
      </c>
      <c t="n" s="5" r="D8">
        <v>46912</v>
      </c>
    </row>
    <row spans="1:4" r="9">
      <c t="s" s="4" r="A9">
        <v>82</v>
      </c>
      <c t="n" s="5" r="B9">
        <v>-17</v>
      </c>
      <c t="n" s="5" r="C9">
        <v>527</v>
      </c>
      <c t="n" s="5" r="D9">
        <v>692</v>
      </c>
    </row>
    <row spans="1:4" r="10">
      <c t="s" s="4" r="A10">
        <v>83</v>
      </c>
      <c t="n" s="5" r="B10">
        <v>123744</v>
      </c>
      <c t="n" s="5" r="C10">
        <v>114215</v>
      </c>
      <c t="n" s="5" r="D10">
        <v>282530</v>
      </c>
    </row>
    <row spans="1:4" r="11">
      <c t="s" s="3" r="A11">
        <v>84</v>
      </c>
    </row>
    <row spans="1:4" r="12">
      <c t="s" s="4" r="A12">
        <v>85</v>
      </c>
      <c t="n" s="5" r="B12">
        <v>-9840</v>
      </c>
      <c t="n" s="5" r="C12">
        <v>-6550</v>
      </c>
      <c t="n" s="5" r="D12">
        <v>-4996</v>
      </c>
    </row>
    <row spans="1:4" r="13">
      <c t="s" s="4" r="A13">
        <v>86</v>
      </c>
      <c t="n" s="5" r="B13">
        <v>598</v>
      </c>
      <c t="n" s="5" r="C13">
        <v>53</v>
      </c>
      <c t="n" s="5" r="D13">
        <v>-105</v>
      </c>
    </row>
    <row spans="1:4" r="14">
      <c t="s" s="4" r="A14">
        <v>87</v>
      </c>
      <c t="n" s="5" r="B14">
        <v>-9242</v>
      </c>
      <c t="n" s="5" r="C14">
        <v>-6497</v>
      </c>
      <c t="n" s="5" r="D14">
        <v>-5101</v>
      </c>
    </row>
    <row spans="1:4" r="15">
      <c t="s" s="4" r="A15">
        <v>88</v>
      </c>
      <c t="n" s="5" r="B15">
        <v>114502</v>
      </c>
      <c t="n" s="5" r="C15">
        <v>107718</v>
      </c>
      <c t="n" s="5" r="D15">
        <v>277429</v>
      </c>
    </row>
    <row spans="1:4" r="16">
      <c t="s" s="4" r="A16">
        <v>89</v>
      </c>
      <c t="n" s="5" r="B16">
        <v>45679</v>
      </c>
      <c t="n" s="5" r="C16">
        <v>41313</v>
      </c>
      <c t="n" s="5" r="D16">
        <v>95079</v>
      </c>
    </row>
    <row spans="1:4" r="17">
      <c t="s" s="4" r="A17">
        <v>90</v>
      </c>
      <c t="n" s="6" r="B17">
        <v>68823</v>
      </c>
      <c t="n" s="6" r="C17">
        <v>66405</v>
      </c>
      <c t="n" s="6" r="D17">
        <v>182350</v>
      </c>
    </row>
    <row spans="1:4" r="18">
      <c t="s" s="3" r="A18">
        <v>91</v>
      </c>
    </row>
    <row spans="1:4" r="19">
      <c t="s" s="4" r="A19">
        <v>92</v>
      </c>
      <c t="n" s="7" r="B19">
        <v>1.28</v>
      </c>
      <c t="n" s="7" r="C19">
        <v>1.25</v>
      </c>
      <c t="n" s="7" r="D19">
        <v>3.51</v>
      </c>
    </row>
    <row spans="1:4" r="20">
      <c t="s" s="4" r="A20">
        <v>93</v>
      </c>
      <c t="n" s="7" r="B20">
        <v>1.22</v>
      </c>
      <c t="n" s="7" r="C20">
        <v>1.2</v>
      </c>
      <c t="n" s="7" r="D20">
        <v>3.37</v>
      </c>
    </row>
    <row spans="1:4" r="21">
      <c t="s" s="3" r="A21">
        <v>94</v>
      </c>
    </row>
    <row spans="1:4" r="22">
      <c t="s" s="4" r="A22">
        <v>95</v>
      </c>
      <c t="n" s="5" r="B22">
        <v>53838</v>
      </c>
      <c t="n" s="5" r="C22">
        <v>53038</v>
      </c>
      <c t="n" s="5" r="D22">
        <v>52008</v>
      </c>
    </row>
    <row spans="1:4" r="23">
      <c t="s" s="4" r="A23">
        <v>96</v>
      </c>
      <c t="n" s="5" r="B23">
        <v>56513</v>
      </c>
      <c t="n" s="5" r="C23">
        <v>55367</v>
      </c>
      <c t="n" s="5" r="D23">
        <v>54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71</v>
      </c>
      <c t="s" s="2" r="B1">
        <v>303</v>
      </c>
    </row>
    <row spans="1:2" r="2">
      <c t="s" s="3" r="A2">
        <v>472</v>
      </c>
    </row>
    <row spans="1:2" r="3">
      <c t="n" s="5" r="A3">
        <v>2015</v>
      </c>
      <c t="n" s="6" r="B3">
        <v>4875</v>
      </c>
    </row>
    <row spans="1:2" r="4">
      <c t="n" s="5" r="A4">
        <v>2016</v>
      </c>
      <c t="n" s="5" r="B4">
        <v>3734</v>
      </c>
    </row>
    <row spans="1:2" r="5">
      <c t="n" s="5" r="A5">
        <v>2017</v>
      </c>
      <c t="n" s="5" r="B5">
        <v>3584</v>
      </c>
    </row>
    <row spans="1:2" r="6">
      <c t="n" s="5" r="A6">
        <v>2018</v>
      </c>
      <c t="n" s="5" r="B6">
        <v>3685</v>
      </c>
    </row>
    <row spans="1:2" r="7">
      <c t="n" s="5" r="A7">
        <v>2019</v>
      </c>
      <c t="n" s="5" r="B7">
        <v>3785</v>
      </c>
    </row>
    <row spans="1:2" r="8">
      <c t="s" s="4" r="A8">
        <v>396</v>
      </c>
      <c t="n" s="5" r="B8">
        <v>25272</v>
      </c>
    </row>
    <row spans="1:2" r="9">
      <c t="n" s="6" r="B9">
        <v>449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73</v>
      </c>
      <c t="s" s="2" r="B1">
        <v>474</v>
      </c>
      <c t="s" s="2" r="C1">
        <v>376</v>
      </c>
      <c t="s" s="2" r="D1">
        <v>34</v>
      </c>
      <c t="s" s="2" r="E1">
        <v>475</v>
      </c>
      <c t="s" s="2" r="F1">
        <v>2</v>
      </c>
      <c t="s" s="2" r="G1">
        <v>34</v>
      </c>
      <c t="s" s="2" r="H1">
        <v>75</v>
      </c>
      <c t="s" s="2" r="I1">
        <v>476</v>
      </c>
    </row>
    <row spans="1:9" r="2">
      <c t="s" s="3" r="A2">
        <v>477</v>
      </c>
    </row>
    <row spans="1:9" r="3">
      <c t="s" s="4" r="A3">
        <v>478</v>
      </c>
      <c t="n" s="6" r="F3">
        <v>33533</v>
      </c>
      <c t="n" s="6" r="G3">
        <v>14636</v>
      </c>
      <c t="n" s="6" r="H3">
        <v>273401</v>
      </c>
    </row>
    <row spans="1:9" r="4">
      <c t="s" s="4" r="A4">
        <v>479</v>
      </c>
      <c t="n" s="5" r="H4">
        <v>300</v>
      </c>
      <c t="n" s="6" r="I4">
        <v>600</v>
      </c>
    </row>
    <row spans="1:9" r="5">
      <c t="s" s="4" r="A5">
        <v>480</v>
      </c>
      <c t="n" s="5" r="H5">
        <v>3500</v>
      </c>
      <c t="n" s="5" r="I5">
        <v>8100</v>
      </c>
    </row>
    <row spans="1:9" r="6">
      <c t="s" s="4" r="A6">
        <v>481</v>
      </c>
      <c t="n" s="5" r="H6">
        <v>3300</v>
      </c>
    </row>
    <row spans="1:9" r="7">
      <c t="s" s="4" r="A7">
        <v>482</v>
      </c>
      <c t="n" s="5" r="H7">
        <v>1500</v>
      </c>
      <c t="n" s="5" r="I7">
        <v>1900</v>
      </c>
    </row>
    <row spans="1:9" r="8">
      <c t="s" s="4" r="A8">
        <v>483</v>
      </c>
      <c t="n" s="6" r="H8">
        <v>2500</v>
      </c>
      <c t="n" s="6" r="I8">
        <v>3500</v>
      </c>
    </row>
    <row spans="1:9" r="9">
      <c t="s" s="4" r="A9">
        <v>484</v>
      </c>
    </row>
    <row spans="1:9" r="10">
      <c t="s" s="3" r="A10">
        <v>477</v>
      </c>
    </row>
    <row spans="1:9" r="11">
      <c t="s" s="4" r="A11">
        <v>485</v>
      </c>
      <c t="n" s="6" r="B11">
        <v>33200</v>
      </c>
    </row>
    <row spans="1:9" r="12">
      <c t="s" s="4" r="A12">
        <v>486</v>
      </c>
    </row>
    <row spans="1:9" r="13">
      <c t="s" s="3" r="A13">
        <v>477</v>
      </c>
    </row>
    <row spans="1:9" r="14">
      <c t="s" s="4" r="A14">
        <v>478</v>
      </c>
      <c t="n" s="6" r="C14">
        <v>273400</v>
      </c>
    </row>
    <row spans="1:9" r="15">
      <c t="s" s="4" r="A15">
        <v>487</v>
      </c>
      <c t="n" s="5" r="C15">
        <v>7400</v>
      </c>
    </row>
    <row spans="1:9" r="16">
      <c t="s" s="4" r="A16">
        <v>488</v>
      </c>
      <c t="n" s="5" r="C16">
        <v>1500</v>
      </c>
    </row>
    <row spans="1:9" r="17">
      <c t="s" s="4" r="A17">
        <v>489</v>
      </c>
      <c t="n" s="5" r="C17">
        <v>220000</v>
      </c>
    </row>
    <row spans="1:9" r="18">
      <c t="s" s="4" r="A18">
        <v>490</v>
      </c>
    </row>
    <row spans="1:9" r="19">
      <c t="s" s="3" r="A19">
        <v>477</v>
      </c>
    </row>
    <row spans="1:9" r="20">
      <c t="s" s="4" r="A20">
        <v>485</v>
      </c>
      <c t="n" s="6" r="E20">
        <v>9000</v>
      </c>
    </row>
    <row spans="1:9" r="21">
      <c t="s" s="4" r="A21">
        <v>491</v>
      </c>
    </row>
    <row spans="1:9" r="22">
      <c t="s" s="3" r="A22">
        <v>477</v>
      </c>
    </row>
    <row spans="1:9" r="23">
      <c t="s" s="4" r="A23">
        <v>485</v>
      </c>
      <c t="n" s="6" r="D23">
        <v>6700</v>
      </c>
    </row>
    <row spans="1:9" r="24">
      <c t="s" s="4" r="A24">
        <v>382</v>
      </c>
    </row>
    <row spans="1:9" r="25">
      <c t="s" s="3" r="A25">
        <v>477</v>
      </c>
    </row>
    <row spans="1:9" r="26">
      <c t="s" s="4" r="A26">
        <v>492</v>
      </c>
      <c t="n" s="6" r="C26">
        <v>80400</v>
      </c>
    </row>
    <row spans="1:9" r="27">
      <c t="s" s="4" r="A27">
        <v>493</v>
      </c>
      <c t="s" s="4" r="C27">
        <v>383</v>
      </c>
    </row>
    <row spans="1:9" r="28">
      <c t="s" s="4" r="A28">
        <v>380</v>
      </c>
    </row>
    <row spans="1:9" r="29">
      <c t="s" s="3" r="A29">
        <v>477</v>
      </c>
    </row>
    <row spans="1:9" r="30">
      <c t="s" s="4" r="A30">
        <v>492</v>
      </c>
      <c t="n" s="6" r="C30">
        <v>23600</v>
      </c>
    </row>
    <row spans="1:9" r="31">
      <c t="s" s="4" r="A31">
        <v>493</v>
      </c>
      <c t="s" s="4" r="C31">
        <v>374</v>
      </c>
    </row>
    <row spans="1:9" r="32">
      <c t="s" s="4" r="A32">
        <v>384</v>
      </c>
    </row>
    <row spans="1:9" r="33">
      <c t="s" s="3" r="A33">
        <v>477</v>
      </c>
    </row>
    <row spans="1:9" r="34">
      <c t="s" s="4" r="A34">
        <v>492</v>
      </c>
      <c t="n" s="6" r="C34">
        <v>1600</v>
      </c>
    </row>
    <row spans="1:9" r="35">
      <c t="s" s="4" r="A35">
        <v>493</v>
      </c>
      <c t="s" s="4" r="C35">
        <v>3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494</v>
      </c>
      <c t="s" s="2" r="B1">
        <v>303</v>
      </c>
    </row>
    <row spans="1:2" r="2">
      <c t="s" s="4" r="A2">
        <v>484</v>
      </c>
    </row>
    <row spans="1:2" r="3">
      <c t="s" s="3" r="A3">
        <v>495</v>
      </c>
    </row>
    <row spans="1:2" r="4">
      <c t="s" s="4" r="A4">
        <v>496</v>
      </c>
      <c t="n" s="6" r="B4">
        <v>3851</v>
      </c>
    </row>
    <row spans="1:2" r="5">
      <c t="s" s="4" r="A5">
        <v>497</v>
      </c>
      <c t="n" s="5" r="B5">
        <v>8176</v>
      </c>
    </row>
    <row spans="1:2" r="6">
      <c t="s" s="4" r="A6">
        <v>44</v>
      </c>
      <c t="n" s="5" r="B6">
        <v>14671</v>
      </c>
    </row>
    <row spans="1:2" r="7">
      <c t="s" s="4" r="A7">
        <v>498</v>
      </c>
      <c t="n" s="5" r="B7">
        <v>17340</v>
      </c>
    </row>
    <row spans="1:2" r="8">
      <c t="s" s="4" r="A8">
        <v>499</v>
      </c>
      <c t="n" s="5" r="B8">
        <v>44038</v>
      </c>
    </row>
    <row spans="1:2" r="9">
      <c t="s" s="4" r="A9">
        <v>500</v>
      </c>
      <c t="n" s="5" r="B9">
        <v>1223</v>
      </c>
    </row>
    <row spans="1:2" r="10">
      <c t="s" s="4" r="A10">
        <v>121</v>
      </c>
      <c t="n" s="5" r="B10">
        <v>8556</v>
      </c>
    </row>
    <row spans="1:2" r="11">
      <c t="s" s="4" r="A11">
        <v>501</v>
      </c>
      <c t="n" s="5" r="B11">
        <v>1015</v>
      </c>
    </row>
    <row spans="1:2" r="12">
      <c t="s" s="4" r="A12">
        <v>502</v>
      </c>
      <c t="n" s="5" r="B12">
        <v>10794</v>
      </c>
    </row>
    <row spans="1:2" r="13">
      <c t="s" s="4" r="A13">
        <v>503</v>
      </c>
      <c t="n" s="5" r="B13">
        <v>33244</v>
      </c>
    </row>
    <row spans="1:2" r="14">
      <c t="s" s="4" r="A14">
        <v>486</v>
      </c>
    </row>
    <row spans="1:2" r="15">
      <c t="s" s="3" r="A15">
        <v>495</v>
      </c>
    </row>
    <row spans="1:2" r="16">
      <c t="s" s="4" r="A16">
        <v>496</v>
      </c>
      <c t="n" s="5" r="B16">
        <v>49619</v>
      </c>
    </row>
    <row spans="1:2" r="17">
      <c t="s" s="4" r="A17">
        <v>497</v>
      </c>
      <c t="n" s="5" r="B17">
        <v>73204</v>
      </c>
    </row>
    <row spans="1:2" r="18">
      <c t="s" s="4" r="A18">
        <v>44</v>
      </c>
      <c t="n" s="5" r="B18">
        <v>131455</v>
      </c>
    </row>
    <row spans="1:2" r="19">
      <c t="s" s="4" r="A19">
        <v>498</v>
      </c>
      <c t="n" s="5" r="B19">
        <v>105600</v>
      </c>
    </row>
    <row spans="1:2" r="20">
      <c t="s" s="4" r="A20">
        <v>504</v>
      </c>
      <c t="n" s="5" r="B20">
        <v>1459</v>
      </c>
    </row>
    <row spans="1:2" r="21">
      <c t="s" s="4" r="A21">
        <v>499</v>
      </c>
      <c t="n" s="5" r="B21">
        <v>361337</v>
      </c>
    </row>
    <row spans="1:2" r="22">
      <c t="s" s="4" r="A22">
        <v>500</v>
      </c>
      <c t="n" s="5" r="B22">
        <v>23081</v>
      </c>
    </row>
    <row spans="1:2" r="23">
      <c t="s" s="4" r="A23">
        <v>157</v>
      </c>
      <c t="n" s="5" r="B23">
        <v>4895</v>
      </c>
    </row>
    <row spans="1:2" r="24">
      <c t="s" s="4" r="A24">
        <v>121</v>
      </c>
      <c t="n" s="5" r="B24">
        <v>52602</v>
      </c>
    </row>
    <row spans="1:2" r="25">
      <c t="s" s="4" r="A25">
        <v>502</v>
      </c>
      <c t="n" s="5" r="B25">
        <v>80578</v>
      </c>
    </row>
    <row spans="1:2" r="26">
      <c t="s" s="4" r="A26">
        <v>503</v>
      </c>
      <c t="n" s="6" r="B26">
        <v>2807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5</v>
      </c>
      <c t="s" s="2" r="B1">
        <v>1</v>
      </c>
    </row>
    <row spans="1:3" r="2">
      <c t="s" s="2" r="B2">
        <v>75</v>
      </c>
      <c t="s" s="2" r="C2">
        <v>476</v>
      </c>
    </row>
    <row spans="1:3" r="3">
      <c t="s" s="3" r="A3">
        <v>506</v>
      </c>
    </row>
    <row spans="1:3" r="4">
      <c t="s" s="4" r="A4">
        <v>507</v>
      </c>
      <c t="n" s="6" r="B4">
        <v>1205864</v>
      </c>
      <c t="n" s="6" r="C4">
        <v>886721</v>
      </c>
    </row>
    <row spans="1:3" r="5">
      <c t="s" s="4" r="A5">
        <v>90</v>
      </c>
      <c t="n" s="6" r="B5">
        <v>194716</v>
      </c>
      <c t="n" s="6" r="C5">
        <v>167842</v>
      </c>
    </row>
    <row spans="1:3" r="6">
      <c t="s" s="3" r="A6">
        <v>91</v>
      </c>
    </row>
    <row spans="1:3" r="7">
      <c t="s" s="4" r="A7">
        <v>508</v>
      </c>
      <c t="n" s="7" r="B7">
        <v>3.74</v>
      </c>
      <c t="n" s="7" r="C7">
        <v>3.4</v>
      </c>
    </row>
    <row spans="1:3" r="8">
      <c t="s" s="4" r="A8">
        <v>509</v>
      </c>
      <c t="n" s="7" r="B8">
        <v>3.6</v>
      </c>
      <c t="n" s="7" r="C8">
        <v>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8"/>
  </cols>
  <sheetData>
    <row spans="1:2" r="1">
      <c t="s" s="1" r="A1">
        <v>510</v>
      </c>
      <c t="s" s="2" r="B1">
        <v>101</v>
      </c>
    </row>
    <row spans="1:2" r="2">
      <c t="s" s="4" r="A2">
        <v>511</v>
      </c>
    </row>
    <row spans="1:2" r="3">
      <c t="s" s="3" r="A3">
        <v>512</v>
      </c>
    </row>
    <row spans="1:2" r="4">
      <c t="s" s="4" r="A4">
        <v>513</v>
      </c>
      <c t="n" s="9" r="B4">
        <v>4.6</v>
      </c>
    </row>
    <row spans="1:2" r="5">
      <c t="s" s="4" r="A5">
        <v>514</v>
      </c>
    </row>
    <row spans="1:2" r="6">
      <c t="s" s="3" r="A6">
        <v>512</v>
      </c>
    </row>
    <row spans="1:2" r="7">
      <c t="s" s="4" r="A7">
        <v>513</v>
      </c>
      <c t="n" s="9" r="B7">
        <v>0.8</v>
      </c>
    </row>
    <row spans="1:2" r="8">
      <c t="s" s="4" r="A8">
        <v>515</v>
      </c>
    </row>
    <row spans="1:2" r="9">
      <c t="s" s="3" r="A9">
        <v>512</v>
      </c>
    </row>
    <row spans="1:2" r="10">
      <c t="s" s="4" r="A10">
        <v>516</v>
      </c>
      <c t="n" s="5" r="B10">
        <v>2011</v>
      </c>
    </row>
    <row spans="1:2" r="11">
      <c t="s" s="4" r="A11">
        <v>517</v>
      </c>
    </row>
    <row spans="1:2" r="12">
      <c t="s" s="3" r="A12">
        <v>512</v>
      </c>
    </row>
    <row spans="1:2" r="13">
      <c t="s" s="4" r="A13">
        <v>516</v>
      </c>
      <c t="n" s="5" r="B13">
        <v>2010</v>
      </c>
    </row>
    <row spans="1:2" r="14">
      <c t="s" s="4" r="A14">
        <v>518</v>
      </c>
    </row>
    <row spans="1:2" r="15">
      <c t="s" s="3" r="A15">
        <v>512</v>
      </c>
    </row>
    <row spans="1:2" r="16">
      <c t="s" s="4" r="A16">
        <v>516</v>
      </c>
      <c t="n" s="5" r="B16">
        <v>2014</v>
      </c>
    </row>
    <row spans="1:2" r="17">
      <c t="s" s="4" r="A17">
        <v>519</v>
      </c>
    </row>
    <row spans="1:2" r="18">
      <c t="s" s="3" r="A18">
        <v>512</v>
      </c>
    </row>
    <row spans="1:2" r="19">
      <c t="s" s="4" r="A19">
        <v>516</v>
      </c>
      <c t="n" s="5" r="B19">
        <v>2011</v>
      </c>
    </row>
    <row spans="1:2" r="20">
      <c t="s" s="4" r="A20">
        <v>520</v>
      </c>
    </row>
    <row spans="1:2" r="21">
      <c t="s" s="3" r="A21">
        <v>512</v>
      </c>
    </row>
    <row spans="1:2" r="22">
      <c t="s" s="4" r="A22">
        <v>516</v>
      </c>
      <c t="n" s="5" r="B22">
        <v>2012</v>
      </c>
    </row>
    <row spans="1:2" r="23">
      <c t="s" s="4" r="A23">
        <v>521</v>
      </c>
    </row>
    <row spans="1:2" r="24">
      <c t="s" s="3" r="A24">
        <v>512</v>
      </c>
    </row>
    <row spans="1:2" r="25">
      <c t="s" s="4" r="A25">
        <v>522</v>
      </c>
      <c t="n" s="5" r="B25">
        <v>20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3</v>
      </c>
      <c t="s" s="2" r="B1">
        <v>1</v>
      </c>
    </row>
    <row spans="1:4" r="2">
      <c t="s" s="2" r="B2">
        <v>2</v>
      </c>
      <c t="s" s="2" r="C2">
        <v>34</v>
      </c>
      <c t="s" s="2" r="D2">
        <v>75</v>
      </c>
    </row>
    <row spans="1:4" r="3">
      <c t="s" s="3" r="A3">
        <v>524</v>
      </c>
    </row>
    <row spans="1:4" r="4">
      <c t="s" s="4" r="A4">
        <v>525</v>
      </c>
      <c t="n" s="6" r="B4">
        <v>11184</v>
      </c>
      <c t="n" s="6" r="C4">
        <v>22870</v>
      </c>
      <c t="n" s="6" r="D4">
        <v>75205</v>
      </c>
    </row>
    <row spans="1:4" r="5">
      <c t="s" s="4" r="A5">
        <v>526</v>
      </c>
      <c t="n" s="5" r="B5">
        <v>1310</v>
      </c>
      <c t="n" s="5" r="C5">
        <v>1930</v>
      </c>
      <c t="n" s="5" r="D5">
        <v>3948</v>
      </c>
    </row>
    <row spans="1:4" r="6">
      <c t="s" s="4" r="A6">
        <v>527</v>
      </c>
      <c t="n" s="5" r="B6">
        <v>12494</v>
      </c>
      <c t="n" s="5" r="C6">
        <v>24800</v>
      </c>
      <c t="n" s="5" r="D6">
        <v>79153</v>
      </c>
    </row>
    <row spans="1:4" r="7">
      <c t="s" s="3" r="A7">
        <v>528</v>
      </c>
    </row>
    <row spans="1:4" r="8">
      <c t="s" s="4" r="A8">
        <v>525</v>
      </c>
      <c t="n" s="5" r="B8">
        <v>31978</v>
      </c>
      <c t="n" s="5" r="C8">
        <v>14864</v>
      </c>
      <c t="n" s="5" r="D8">
        <v>16199</v>
      </c>
    </row>
    <row spans="1:4" r="9">
      <c t="s" s="4" r="A9">
        <v>526</v>
      </c>
      <c t="n" s="5" r="B9">
        <v>2036</v>
      </c>
      <c t="n" s="5" r="C9">
        <v>1705</v>
      </c>
      <c t="n" s="5" r="D9">
        <v>-273</v>
      </c>
    </row>
    <row spans="1:4" r="10">
      <c t="s" s="4" r="A10">
        <v>529</v>
      </c>
      <c t="n" s="5" r="B10">
        <v>-829</v>
      </c>
      <c t="n" s="5" r="C10">
        <v>-56</v>
      </c>
    </row>
    <row spans="1:4" r="11">
      <c t="s" s="4" r="A11">
        <v>530</v>
      </c>
      <c t="n" s="5" r="B11">
        <v>33185</v>
      </c>
      <c t="n" s="5" r="C11">
        <v>16513</v>
      </c>
      <c t="n" s="5" r="D11">
        <v>15926</v>
      </c>
    </row>
    <row spans="1:4" r="12">
      <c t="s" s="4" r="A12">
        <v>531</v>
      </c>
      <c t="n" s="6" r="B12">
        <v>45679</v>
      </c>
      <c t="n" s="6" r="C12">
        <v>41313</v>
      </c>
      <c t="n" s="6" r="D12">
        <v>950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32</v>
      </c>
      <c t="s" s="2" r="B1">
        <v>1</v>
      </c>
    </row>
    <row spans="1:4" r="2">
      <c t="s" s="2" r="B2">
        <v>2</v>
      </c>
      <c t="s" s="2" r="C2">
        <v>34</v>
      </c>
      <c t="s" s="2" r="D2">
        <v>75</v>
      </c>
    </row>
    <row spans="1:4" r="3">
      <c t="s" s="3" r="A3">
        <v>533</v>
      </c>
    </row>
    <row spans="1:4" r="4">
      <c t="s" s="4" r="A4">
        <v>534</v>
      </c>
      <c t="s" s="4" r="B4">
        <v>535</v>
      </c>
      <c t="s" s="4" r="C4">
        <v>535</v>
      </c>
      <c t="s" s="4" r="D4">
        <v>535</v>
      </c>
    </row>
    <row spans="1:4" r="5">
      <c t="s" s="4" r="A5">
        <v>536</v>
      </c>
      <c t="s" s="4" r="B5">
        <v>437</v>
      </c>
      <c t="s" s="4" r="C5">
        <v>537</v>
      </c>
      <c t="s" s="4" r="D5">
        <v>538</v>
      </c>
    </row>
    <row spans="1:4" r="6">
      <c t="s" s="4" r="A6">
        <v>539</v>
      </c>
      <c t="s" s="4" r="B6">
        <v>540</v>
      </c>
      <c t="s" s="4" r="C6">
        <v>541</v>
      </c>
      <c t="s" s="4" r="D6">
        <v>542</v>
      </c>
    </row>
    <row spans="1:4" r="7">
      <c t="s" s="4" r="A7">
        <v>543</v>
      </c>
      <c t="s" s="4" r="B7">
        <v>544</v>
      </c>
      <c t="s" s="4" r="C7">
        <v>545</v>
      </c>
    </row>
    <row spans="1:4" r="8">
      <c t="s" s="4" r="A8">
        <v>133</v>
      </c>
      <c t="s" s="4" r="B8">
        <v>432</v>
      </c>
      <c t="s" s="4" r="C8">
        <v>546</v>
      </c>
      <c t="s" s="4" r="D8">
        <v>432</v>
      </c>
    </row>
    <row spans="1:4" r="9">
      <c t="s" s="4" r="A9">
        <v>547</v>
      </c>
      <c t="s" s="4" r="B9">
        <v>548</v>
      </c>
      <c t="s" s="4" r="C9">
        <v>549</v>
      </c>
      <c t="s" s="4" r="D9">
        <v>5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34</v>
      </c>
    </row>
    <row spans="1:3" r="2">
      <c t="s" s="3" r="A2">
        <v>552</v>
      </c>
    </row>
    <row spans="1:3" r="3">
      <c t="s" s="4" r="A3">
        <v>553</v>
      </c>
      <c t="n" s="6" r="B3">
        <v>5419</v>
      </c>
      <c t="n" s="6" r="C3">
        <v>635</v>
      </c>
    </row>
    <row spans="1:3" r="4">
      <c t="s" s="4" r="A4">
        <v>554</v>
      </c>
      <c t="n" s="5" r="B4">
        <v>822</v>
      </c>
      <c t="n" s="5" r="C4">
        <v>609</v>
      </c>
    </row>
    <row spans="1:3" r="5">
      <c t="s" s="4" r="A5">
        <v>109</v>
      </c>
      <c t="n" s="5" r="B5">
        <v>1027</v>
      </c>
      <c t="n" s="5" r="C5">
        <v>335</v>
      </c>
    </row>
    <row spans="1:3" r="6">
      <c t="s" s="4" r="A6">
        <v>133</v>
      </c>
      <c t="n" s="5" r="B6">
        <v>838</v>
      </c>
      <c t="n" s="5" r="C6">
        <v>429</v>
      </c>
    </row>
    <row spans="1:3" r="7">
      <c t="s" s="4" r="A7">
        <v>555</v>
      </c>
      <c t="n" s="5" r="B7">
        <v>8106</v>
      </c>
      <c t="n" s="5" r="C7">
        <v>2008</v>
      </c>
    </row>
    <row spans="1:3" r="8">
      <c t="s" s="4" r="A8">
        <v>109</v>
      </c>
      <c t="n" s="5" r="B8">
        <v>16896</v>
      </c>
      <c t="n" s="5" r="C8">
        <v>14577</v>
      </c>
    </row>
    <row spans="1:3" r="9">
      <c t="s" s="4" r="A9">
        <v>556</v>
      </c>
      <c t="n" s="5" r="B9">
        <v>1181</v>
      </c>
      <c t="n" s="5" r="C9">
        <v>750</v>
      </c>
    </row>
    <row spans="1:3" r="10">
      <c t="s" s="4" r="A10">
        <v>553</v>
      </c>
      <c t="n" s="5" r="B10">
        <v>69</v>
      </c>
      <c t="n" s="5" r="C10">
        <v>93</v>
      </c>
    </row>
    <row spans="1:3" r="11">
      <c t="s" s="4" r="A11">
        <v>133</v>
      </c>
      <c t="n" s="5" r="C11">
        <v>123</v>
      </c>
    </row>
    <row spans="1:3" r="12">
      <c t="s" s="4" r="A12">
        <v>557</v>
      </c>
      <c t="n" s="5" r="B12">
        <v>18146</v>
      </c>
      <c t="n" s="5" r="C12">
        <v>15543</v>
      </c>
    </row>
    <row spans="1:3" r="13">
      <c t="s" s="4" r="A13">
        <v>558</v>
      </c>
      <c t="n" s="5" r="B13">
        <v>26252</v>
      </c>
      <c t="n" s="5" r="C13">
        <v>17551</v>
      </c>
    </row>
    <row spans="1:3" r="14">
      <c t="s" s="4" r="A14">
        <v>559</v>
      </c>
      <c t="n" s="5" r="B14">
        <v>26252</v>
      </c>
      <c t="n" s="5" r="C14">
        <v>17551</v>
      </c>
    </row>
    <row spans="1:3" r="15">
      <c t="s" s="3" r="A15">
        <v>560</v>
      </c>
    </row>
    <row spans="1:3" r="16">
      <c t="s" s="4" r="A16">
        <v>561</v>
      </c>
      <c t="n" s="5" r="C16">
        <v>-286</v>
      </c>
    </row>
    <row spans="1:3" r="17">
      <c t="s" s="4" r="A17">
        <v>562</v>
      </c>
      <c t="n" s="5" r="B17">
        <v>-161782</v>
      </c>
      <c t="n" s="5" r="C17">
        <v>-113584</v>
      </c>
    </row>
    <row spans="1:3" r="18">
      <c t="s" s="4" r="A18">
        <v>563</v>
      </c>
      <c t="n" s="5" r="B18">
        <v>-49704</v>
      </c>
      <c t="n" s="5" r="C18">
        <v>-47174</v>
      </c>
    </row>
    <row spans="1:3" r="19">
      <c t="s" s="4" r="A19">
        <v>564</v>
      </c>
      <c t="n" s="5" r="B19">
        <v>-211486</v>
      </c>
      <c t="n" s="5" r="C19">
        <v>-160758</v>
      </c>
    </row>
    <row spans="1:3" r="20">
      <c t="s" s="4" r="A20">
        <v>565</v>
      </c>
      <c t="n" s="6" r="B20">
        <v>-185234</v>
      </c>
      <c t="n" s="6" r="C20">
        <v>-1434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566</v>
      </c>
      <c t="s" s="2" r="B1">
        <v>303</v>
      </c>
    </row>
    <row spans="1:2" r="2">
      <c t="s" s="3" r="A2">
        <v>176</v>
      </c>
    </row>
    <row spans="1:2" r="3">
      <c t="s" s="4" r="A3">
        <v>567</v>
      </c>
      <c t="n" s="6" r="B3">
        <v>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68</v>
      </c>
      <c t="s" s="2" r="B1">
        <v>1</v>
      </c>
    </row>
    <row spans="1:5" r="2">
      <c t="s" s="2" r="B2">
        <v>2</v>
      </c>
      <c t="s" s="2" r="C2">
        <v>34</v>
      </c>
      <c t="s" s="2" r="D2">
        <v>75</v>
      </c>
      <c t="s" s="2" r="E2">
        <v>569</v>
      </c>
    </row>
    <row spans="1:5" r="3">
      <c t="s" s="3" r="A3">
        <v>570</v>
      </c>
    </row>
    <row spans="1:5" r="4">
      <c t="s" s="4" r="A4">
        <v>571</v>
      </c>
      <c t="n" s="5" r="B4">
        <v>0</v>
      </c>
      <c t="n" s="5" r="C4">
        <v>0</v>
      </c>
    </row>
    <row spans="1:5" r="5">
      <c t="s" s="4" r="A5">
        <v>572</v>
      </c>
      <c t="n" s="7" r="D5">
        <v>11.45</v>
      </c>
    </row>
    <row spans="1:5" r="6">
      <c t="s" s="4" r="A6">
        <v>573</v>
      </c>
      <c t="n" s="9" r="B6">
        <v>3.2</v>
      </c>
      <c t="n" s="6" r="C6">
        <v>13</v>
      </c>
    </row>
    <row spans="1:5" r="7">
      <c t="s" s="4" r="A7">
        <v>574</v>
      </c>
      <c t="n" s="9" r="B7">
        <v>0.2</v>
      </c>
    </row>
    <row spans="1:5" r="8">
      <c t="s" s="4" r="A8">
        <v>575</v>
      </c>
      <c t="n" s="5" r="B8">
        <v>6400000</v>
      </c>
      <c t="n" s="5" r="C8">
        <v>6400000</v>
      </c>
    </row>
    <row spans="1:5" r="9">
      <c t="s" s="4" r="A9">
        <v>576</v>
      </c>
      <c t="n" s="9" r="B9">
        <v>18.4</v>
      </c>
      <c t="n" s="9" r="C9">
        <v>22.6</v>
      </c>
      <c t="n" s="6" r="D9">
        <v>18</v>
      </c>
    </row>
    <row spans="1:5" r="10">
      <c t="s" s="4" r="A10">
        <v>577</v>
      </c>
      <c t="n" s="9" r="B10">
        <v>6.4</v>
      </c>
      <c t="n" s="9" r="C10">
        <v>7.9</v>
      </c>
      <c t="n" s="9" r="D10">
        <v>6.2</v>
      </c>
    </row>
    <row spans="1:5" r="11">
      <c t="s" s="4" r="A11">
        <v>578</v>
      </c>
    </row>
    <row spans="1:5" r="12">
      <c t="s" s="3" r="A12">
        <v>570</v>
      </c>
    </row>
    <row spans="1:5" r="13">
      <c t="s" s="4" r="A13">
        <v>579</v>
      </c>
      <c t="s" s="4" r="B13">
        <v>345</v>
      </c>
    </row>
    <row spans="1:5" r="14">
      <c t="s" s="4" r="A14">
        <v>580</v>
      </c>
      <c t="n" s="5" r="B14">
        <v>4300000</v>
      </c>
    </row>
    <row spans="1:5" r="15">
      <c t="s" s="4" r="A15">
        <v>581</v>
      </c>
      <c t="n" s="5" r="B15">
        <v>2600000</v>
      </c>
    </row>
    <row spans="1:5" r="16">
      <c t="s" s="4" r="A16">
        <v>575</v>
      </c>
      <c t="n" s="5" r="B16">
        <v>1400000</v>
      </c>
      <c t="n" s="5" r="C16">
        <v>1200000</v>
      </c>
    </row>
    <row spans="1:5" r="17">
      <c t="s" s="4" r="A17">
        <v>582</v>
      </c>
    </row>
    <row spans="1:5" r="18">
      <c t="s" s="3" r="A18">
        <v>570</v>
      </c>
    </row>
    <row spans="1:5" r="19">
      <c t="s" s="4" r="A19">
        <v>580</v>
      </c>
      <c t="n" s="5" r="B19">
        <v>5700000</v>
      </c>
    </row>
    <row spans="1:5" r="20">
      <c t="s" s="4" r="A20">
        <v>575</v>
      </c>
      <c t="n" s="5" r="B20">
        <v>4000000</v>
      </c>
      <c t="n" s="5" r="C20">
        <v>4100000</v>
      </c>
    </row>
    <row spans="1:5" r="21">
      <c t="s" s="4" r="A21">
        <v>583</v>
      </c>
    </row>
    <row spans="1:5" r="22">
      <c t="s" s="3" r="A22">
        <v>570</v>
      </c>
    </row>
    <row spans="1:5" r="23">
      <c t="s" s="4" r="A23">
        <v>581</v>
      </c>
      <c t="n" s="5" r="E23">
        <v>0</v>
      </c>
    </row>
    <row spans="1:5" r="24">
      <c t="s" s="4" r="A24">
        <v>575</v>
      </c>
      <c t="n" s="5" r="B24">
        <v>1000000</v>
      </c>
      <c t="n" s="5" r="C24">
        <v>1100000</v>
      </c>
    </row>
    <row spans="1:5" r="25">
      <c t="s" s="4" r="A25">
        <v>412</v>
      </c>
    </row>
    <row spans="1:5" r="26">
      <c t="s" s="3" r="A26">
        <v>570</v>
      </c>
    </row>
    <row spans="1:5" r="27">
      <c t="s" s="4" r="A27">
        <v>584</v>
      </c>
      <c t="s" s="4" r="B27">
        <v>585</v>
      </c>
    </row>
    <row spans="1:5" r="28">
      <c t="s" s="4" r="A28">
        <v>586</v>
      </c>
    </row>
    <row spans="1:5" r="29">
      <c t="s" s="3" r="A29">
        <v>570</v>
      </c>
    </row>
    <row spans="1:5" r="30">
      <c t="s" s="4" r="A30">
        <v>579</v>
      </c>
      <c t="s" s="4" r="B30">
        <v>345</v>
      </c>
    </row>
    <row spans="1:5" r="31">
      <c t="s" s="4" r="A31">
        <v>414</v>
      </c>
    </row>
    <row spans="1:5" r="32">
      <c t="s" s="3" r="A32">
        <v>570</v>
      </c>
    </row>
    <row spans="1:5" r="33">
      <c t="s" s="4" r="A33">
        <v>587</v>
      </c>
      <c t="n" s="5" r="B33">
        <v>798000</v>
      </c>
    </row>
    <row spans="1:5" r="34">
      <c t="s" s="4" r="A34">
        <v>588</v>
      </c>
      <c t="n" s="7" r="B34">
        <v>24.65</v>
      </c>
    </row>
    <row spans="1:5" r="35">
      <c t="s" s="4" r="A35">
        <v>589</v>
      </c>
    </row>
    <row spans="1:5" r="36">
      <c t="s" s="3" r="A36">
        <v>570</v>
      </c>
    </row>
    <row spans="1:5" r="37">
      <c t="s" s="4" r="A37">
        <v>584</v>
      </c>
      <c t="s" s="4" r="B37">
        <v>590</v>
      </c>
    </row>
    <row spans="1:5" r="38">
      <c t="s" s="4" r="A38">
        <v>589</v>
      </c>
    </row>
    <row spans="1:5" r="39">
      <c t="s" s="3" r="A39">
        <v>570</v>
      </c>
    </row>
    <row spans="1:5" r="40">
      <c t="s" s="4" r="A40">
        <v>587</v>
      </c>
      <c t="n" s="5" r="B40">
        <v>800000</v>
      </c>
    </row>
    <row spans="1:5" r="41">
      <c t="s" s="4" r="A41">
        <v>588</v>
      </c>
      <c t="n" s="7" r="B41">
        <v>24.65</v>
      </c>
      <c t="n" s="7" r="C41">
        <v>23.37</v>
      </c>
    </row>
    <row spans="1:5" r="42">
      <c t="s" s="4" r="A42">
        <v>591</v>
      </c>
      <c t="n" s="9" r="B42">
        <v>18.7</v>
      </c>
      <c t="n" s="9" r="C42">
        <v>15.8</v>
      </c>
    </row>
    <row spans="1:5" r="43">
      <c t="s" s="4" r="A43">
        <v>592</v>
      </c>
    </row>
    <row spans="1:5" r="44">
      <c t="s" s="3" r="A44">
        <v>570</v>
      </c>
    </row>
    <row spans="1:5" r="45">
      <c t="s" s="4" r="A45">
        <v>587</v>
      </c>
      <c t="n" s="5" r="C45">
        <v>700000</v>
      </c>
    </row>
    <row spans="1:5" r="46">
      <c t="s" s="4" r="A46">
        <v>593</v>
      </c>
    </row>
    <row spans="1:5" r="47">
      <c t="s" s="3" r="A47">
        <v>570</v>
      </c>
    </row>
    <row spans="1:5" r="48">
      <c t="s" s="4" r="A48">
        <v>588</v>
      </c>
      <c t="n" s="7" r="B48">
        <v>14.46</v>
      </c>
    </row>
    <row spans="1:5" r="49">
      <c t="s" s="4" r="A49">
        <v>594</v>
      </c>
    </row>
    <row spans="1:5" r="50">
      <c t="s" s="3" r="A50">
        <v>570</v>
      </c>
    </row>
    <row spans="1:5" r="51">
      <c t="s" s="4" r="A51">
        <v>588</v>
      </c>
      <c t="n" s="7" r="C51">
        <v>19.25</v>
      </c>
    </row>
    <row spans="1:5" r="52">
      <c t="s" s="4" r="A52">
        <v>595</v>
      </c>
    </row>
    <row spans="1:5" r="53">
      <c t="s" s="3" r="A53">
        <v>570</v>
      </c>
    </row>
    <row spans="1:5" r="54">
      <c t="s" s="4" r="A54">
        <v>588</v>
      </c>
      <c t="n" s="7" r="B54">
        <v>33.14</v>
      </c>
    </row>
    <row spans="1:5" r="55">
      <c t="s" s="4" r="A55">
        <v>596</v>
      </c>
    </row>
    <row spans="1:5" r="56">
      <c t="s" s="3" r="A56">
        <v>570</v>
      </c>
    </row>
    <row spans="1:5" r="57">
      <c t="s" s="4" r="A57">
        <v>588</v>
      </c>
      <c t="n" s="7" r="C57">
        <v>23.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1"/>
  </cols>
  <sheetData>
    <row spans="1:5" r="1">
      <c t="s" s="1" r="A1">
        <v>97</v>
      </c>
      <c t="s" s="2" r="B1">
        <v>98</v>
      </c>
      <c t="s" s="2" r="C1">
        <v>99</v>
      </c>
      <c t="s" s="2" r="D1">
        <v>100</v>
      </c>
      <c t="s" s="2" r="E1">
        <v>101</v>
      </c>
    </row>
    <row spans="1:5" r="2">
      <c t="s" s="4" r="A2">
        <v>102</v>
      </c>
      <c t="n" s="6" r="B2">
        <v>519</v>
      </c>
      <c t="n" s="6" r="C2">
        <v>201874</v>
      </c>
      <c t="n" s="6" r="D2">
        <v>192662</v>
      </c>
      <c t="n" s="6" r="E2">
        <v>395055</v>
      </c>
    </row>
    <row spans="1:5" r="3">
      <c t="s" s="4" r="A3">
        <v>103</v>
      </c>
      <c t="n" s="5" r="B3">
        <v>51887</v>
      </c>
    </row>
    <row spans="1:5" r="4">
      <c t="s" s="4" r="A4">
        <v>104</v>
      </c>
      <c t="n" s="5" r="B4">
        <v>780</v>
      </c>
    </row>
    <row spans="1:5" r="5">
      <c t="s" s="4" r="A5">
        <v>105</v>
      </c>
      <c t="n" s="6" r="B5">
        <v>7</v>
      </c>
      <c t="n" s="5" r="C5">
        <v>-7</v>
      </c>
    </row>
    <row spans="1:5" r="6">
      <c t="s" s="4" r="A6">
        <v>106</v>
      </c>
      <c t="n" s="6" r="B6">
        <v>5</v>
      </c>
      <c t="n" s="5" r="C6">
        <v>2568</v>
      </c>
      <c t="n" s="5" r="E6">
        <v>2573</v>
      </c>
    </row>
    <row spans="1:5" r="7">
      <c t="s" s="4" r="A7">
        <v>107</v>
      </c>
      <c t="n" s="5" r="B7">
        <v>465</v>
      </c>
    </row>
    <row spans="1:5" r="8">
      <c t="s" s="4" r="A8">
        <v>108</v>
      </c>
      <c t="n" s="5" r="C8">
        <v>1901</v>
      </c>
      <c t="n" s="5" r="E8">
        <v>1901</v>
      </c>
    </row>
    <row spans="1:5" r="9">
      <c t="s" s="4" r="A9">
        <v>109</v>
      </c>
      <c t="n" s="5" r="C9">
        <v>18012</v>
      </c>
      <c t="n" s="5" r="E9">
        <v>18012</v>
      </c>
    </row>
    <row spans="1:5" r="10">
      <c t="s" s="4" r="A10">
        <v>90</v>
      </c>
      <c t="n" s="5" r="D10">
        <v>182350</v>
      </c>
      <c t="n" s="5" r="E10">
        <v>182350</v>
      </c>
    </row>
    <row spans="1:5" r="11">
      <c t="s" s="4" r="A11">
        <v>110</v>
      </c>
      <c t="n" s="6" r="B11">
        <v>531</v>
      </c>
      <c t="n" s="5" r="C11">
        <v>224348</v>
      </c>
      <c t="n" s="5" r="D11">
        <v>375012</v>
      </c>
      <c t="n" s="5" r="E11">
        <v>599891</v>
      </c>
    </row>
    <row spans="1:5" r="12">
      <c t="s" s="4" r="A12">
        <v>111</v>
      </c>
      <c t="n" s="5" r="B12">
        <v>53132</v>
      </c>
    </row>
    <row spans="1:5" r="13">
      <c t="s" s="4" r="A13">
        <v>104</v>
      </c>
      <c t="n" s="5" r="B13">
        <v>669</v>
      </c>
    </row>
    <row spans="1:5" r="14">
      <c t="s" s="4" r="A14">
        <v>105</v>
      </c>
      <c t="n" s="6" r="B14">
        <v>7</v>
      </c>
      <c t="n" s="5" r="C14">
        <v>-7</v>
      </c>
    </row>
    <row spans="1:5" r="15">
      <c t="s" s="4" r="A15">
        <v>112</v>
      </c>
      <c t="n" s="6" r="B15">
        <v>-1</v>
      </c>
      <c t="n" s="5" r="C15">
        <v>-1374</v>
      </c>
      <c t="n" s="5" r="E15">
        <v>-1375</v>
      </c>
    </row>
    <row spans="1:5" r="16">
      <c t="s" s="4" r="A16">
        <v>113</v>
      </c>
      <c t="n" s="5" r="B16">
        <v>-74</v>
      </c>
    </row>
    <row spans="1:5" r="17">
      <c t="s" s="4" r="A17">
        <v>106</v>
      </c>
      <c t="n" s="6" r="B17">
        <v>9</v>
      </c>
      <c t="n" s="5" r="C17">
        <v>5210</v>
      </c>
      <c t="n" s="5" r="E17">
        <v>5219</v>
      </c>
    </row>
    <row spans="1:5" r="18">
      <c t="s" s="4" r="A18">
        <v>107</v>
      </c>
      <c t="n" s="5" r="B18">
        <v>877</v>
      </c>
    </row>
    <row spans="1:5" r="19">
      <c t="s" s="4" r="A19">
        <v>108</v>
      </c>
      <c t="n" s="5" r="C19">
        <v>3430</v>
      </c>
      <c t="n" s="5" r="E19">
        <v>3430</v>
      </c>
    </row>
    <row spans="1:5" r="20">
      <c t="s" s="4" r="A20">
        <v>109</v>
      </c>
      <c t="n" s="5" r="C20">
        <v>22581</v>
      </c>
      <c t="n" s="5" r="E20">
        <v>22581</v>
      </c>
    </row>
    <row spans="1:5" r="21">
      <c t="s" s="4" r="A21">
        <v>90</v>
      </c>
      <c t="n" s="5" r="D21">
        <v>66405</v>
      </c>
      <c t="n" s="5" r="E21">
        <v>66405</v>
      </c>
    </row>
    <row spans="1:5" r="22">
      <c t="s" s="4" r="A22">
        <v>114</v>
      </c>
      <c t="n" s="6" r="B22">
        <v>546</v>
      </c>
      <c t="n" s="5" r="C22">
        <v>254188</v>
      </c>
      <c t="n" s="5" r="D22">
        <v>441417</v>
      </c>
      <c t="n" s="5" r="E22">
        <v>696151</v>
      </c>
    </row>
    <row spans="1:5" r="23">
      <c t="s" s="4" r="A23">
        <v>115</v>
      </c>
      <c t="n" s="5" r="B23">
        <v>54604</v>
      </c>
    </row>
    <row spans="1:5" r="24">
      <c t="s" s="4" r="A24">
        <v>104</v>
      </c>
      <c t="n" s="5" r="B24">
        <v>723</v>
      </c>
    </row>
    <row spans="1:5" r="25">
      <c t="s" s="4" r="A25">
        <v>105</v>
      </c>
      <c t="n" s="6" r="B25">
        <v>7</v>
      </c>
      <c t="n" s="5" r="C25">
        <v>-7</v>
      </c>
    </row>
    <row spans="1:5" r="26">
      <c t="s" s="4" r="A26">
        <v>112</v>
      </c>
      <c t="n" s="6" r="B26">
        <v>-2</v>
      </c>
      <c t="n" s="5" r="C26">
        <v>-4376</v>
      </c>
      <c t="n" s="5" r="E26">
        <v>-4378</v>
      </c>
    </row>
    <row spans="1:5" r="27">
      <c t="s" s="4" r="A27">
        <v>113</v>
      </c>
      <c t="n" s="5" r="B27">
        <v>-153</v>
      </c>
    </row>
    <row spans="1:5" r="28">
      <c t="s" s="4" r="A28">
        <v>106</v>
      </c>
      <c t="n" s="6" r="B28">
        <v>2</v>
      </c>
      <c t="n" s="5" r="C28">
        <v>831</v>
      </c>
      <c t="n" s="5" r="E28">
        <v>833</v>
      </c>
    </row>
    <row spans="1:5" r="29">
      <c t="s" s="4" r="A29">
        <v>107</v>
      </c>
      <c t="n" s="5" r="B29">
        <v>159</v>
      </c>
    </row>
    <row spans="1:5" r="30">
      <c t="s" s="4" r="A30">
        <v>108</v>
      </c>
      <c t="n" s="5" r="C30">
        <v>2118</v>
      </c>
      <c t="n" s="5" r="E30">
        <v>2118</v>
      </c>
    </row>
    <row spans="1:5" r="31">
      <c t="s" s="4" r="A31">
        <v>109</v>
      </c>
      <c t="n" s="5" r="C31">
        <v>18350</v>
      </c>
      <c t="n" s="5" r="E31">
        <v>18350</v>
      </c>
    </row>
    <row spans="1:5" r="32">
      <c t="s" s="4" r="A32">
        <v>90</v>
      </c>
      <c t="n" s="5" r="D32">
        <v>68823</v>
      </c>
      <c t="n" s="5" r="E32">
        <v>68823</v>
      </c>
    </row>
    <row spans="1:5" r="33">
      <c t="s" s="4" r="A33">
        <v>116</v>
      </c>
      <c t="n" s="6" r="B33">
        <v>553</v>
      </c>
      <c t="n" s="6" r="C33">
        <v>271104</v>
      </c>
      <c t="n" s="6" r="D33">
        <v>510240</v>
      </c>
      <c t="n" s="6" r="E33">
        <v>781897</v>
      </c>
    </row>
    <row spans="1:5" r="34">
      <c t="s" s="4" r="A34">
        <v>117</v>
      </c>
      <c t="n" s="5" r="B34">
        <v>553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t="s" s="1" r="A1">
        <v>597</v>
      </c>
      <c t="s" s="2" r="B1">
        <v>101</v>
      </c>
    </row>
    <row spans="1:2" r="2">
      <c t="s" s="3" r="A2">
        <v>598</v>
      </c>
    </row>
    <row spans="1:2" r="3">
      <c t="s" s="4" r="A3">
        <v>599</v>
      </c>
    </row>
    <row spans="1:2" r="4">
      <c t="s" s="4" r="A4">
        <v>600</v>
      </c>
      <c t="s" s="4" r="B4">
        <v>601</v>
      </c>
    </row>
    <row spans="1:2" r="5">
      <c t="s" s="4" r="A5">
        <v>343</v>
      </c>
    </row>
    <row spans="1:2" r="6">
      <c t="s" s="3" r="A6">
        <v>598</v>
      </c>
    </row>
    <row spans="1:2" r="7">
      <c t="s" s="4" r="A7">
        <v>602</v>
      </c>
      <c t="s" s="4" r="B7">
        <v>603</v>
      </c>
    </row>
    <row spans="1:2" r="8">
      <c t="s" s="4" r="A8">
        <v>604</v>
      </c>
      <c t="n" s="7" r="B8">
        <v>16.88</v>
      </c>
    </row>
    <row spans="1:2" r="9">
      <c t="s" s="4" r="A9">
        <v>605</v>
      </c>
      <c t="s" s="4" r="B9">
        <v>606</v>
      </c>
    </row>
    <row spans="1:2" r="10">
      <c t="s" s="4" r="A10">
        <v>346</v>
      </c>
    </row>
    <row spans="1:2" r="11">
      <c t="s" s="3" r="A11">
        <v>598</v>
      </c>
    </row>
    <row spans="1:2" r="12">
      <c t="s" s="4" r="A12">
        <v>602</v>
      </c>
      <c t="s" s="4" r="B12">
        <v>607</v>
      </c>
    </row>
    <row spans="1:2" r="13">
      <c t="s" s="4" r="A13">
        <v>604</v>
      </c>
      <c t="n" s="7" r="B13">
        <v>18.89</v>
      </c>
    </row>
    <row spans="1:2" r="14">
      <c t="s" s="4" r="A14">
        <v>605</v>
      </c>
      <c t="s" s="4" r="B14">
        <v>5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608</v>
      </c>
      <c t="s" s="2" r="B1">
        <v>1</v>
      </c>
    </row>
    <row spans="1:3" r="2">
      <c t="s" s="2" r="B2">
        <v>2</v>
      </c>
      <c t="s" s="2" r="C2">
        <v>34</v>
      </c>
    </row>
    <row spans="1:3" r="3">
      <c t="s" s="3" r="A3">
        <v>609</v>
      </c>
    </row>
    <row spans="1:3" r="4">
      <c t="s" s="4" r="A4">
        <v>610</v>
      </c>
      <c t="n" s="5" r="B4">
        <v>5067</v>
      </c>
      <c t="n" s="5" r="C4">
        <v>5283</v>
      </c>
    </row>
    <row spans="1:3" r="5">
      <c t="s" s="4" r="A5">
        <v>611</v>
      </c>
      <c t="n" s="7" r="B5">
        <v>11.7</v>
      </c>
      <c t="n" s="7" r="C5">
        <v>11.69</v>
      </c>
    </row>
    <row spans="1:3" r="6">
      <c t="s" s="4" r="A6">
        <v>612</v>
      </c>
      <c t="s" s="4" r="B6">
        <v>613</v>
      </c>
      <c t="s" s="4" r="C6">
        <v>614</v>
      </c>
    </row>
    <row spans="1:3" r="7">
      <c t="s" s="4" r="A7">
        <v>615</v>
      </c>
      <c t="n" s="6" r="B7">
        <v>21395</v>
      </c>
      <c t="n" s="6" r="C7">
        <v>65351</v>
      </c>
    </row>
    <row spans="1:3" r="8">
      <c t="s" s="4" r="A8">
        <v>616</v>
      </c>
      <c t="n" s="5" r="B8">
        <v>5024</v>
      </c>
    </row>
    <row spans="1:3" r="9">
      <c t="s" s="4" r="A9">
        <v>616</v>
      </c>
      <c t="n" s="7" r="B9">
        <v>11.65</v>
      </c>
    </row>
    <row spans="1:3" r="10">
      <c t="s" s="4" r="A10">
        <v>616</v>
      </c>
      <c t="s" s="4" r="B10">
        <v>617</v>
      </c>
    </row>
    <row spans="1:3" r="11">
      <c t="s" s="4" r="A11">
        <v>616</v>
      </c>
      <c t="n" s="6" r="B11">
        <v>21395</v>
      </c>
    </row>
    <row spans="1:3" r="12">
      <c t="s" s="4" r="A12">
        <v>618</v>
      </c>
      <c t="n" s="5" r="B12">
        <v>-159</v>
      </c>
    </row>
    <row spans="1:3" r="13">
      <c t="s" s="4" r="A13">
        <v>618</v>
      </c>
      <c t="n" s="7" r="B13">
        <v>5.23</v>
      </c>
    </row>
    <row spans="1:3" r="14">
      <c t="s" s="4" r="A14">
        <v>619</v>
      </c>
      <c t="n" s="5" r="B14">
        <v>-57</v>
      </c>
    </row>
    <row spans="1:3" r="15">
      <c t="s" s="4" r="A15">
        <v>619</v>
      </c>
      <c t="n" s="6" r="B15">
        <v>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t="s" s="1" r="A1">
        <v>620</v>
      </c>
      <c t="s" s="2" r="B1">
        <v>1</v>
      </c>
    </row>
    <row spans="1:2" r="2">
      <c t="s" s="2" r="B2">
        <v>2</v>
      </c>
    </row>
    <row spans="1:2" r="3">
      <c t="s" s="3" r="A3">
        <v>621</v>
      </c>
    </row>
    <row spans="1:2" r="4">
      <c t="s" s="4" r="A4">
        <v>622</v>
      </c>
      <c t="n" s="5" r="B4">
        <v>1133</v>
      </c>
    </row>
    <row spans="1:2" r="5">
      <c t="s" s="4" r="A5">
        <v>622</v>
      </c>
      <c t="n" s="7" r="B5">
        <v>21.63</v>
      </c>
    </row>
    <row spans="1:2" r="6">
      <c t="s" s="4" r="A6">
        <v>623</v>
      </c>
      <c t="n" s="5" r="B6">
        <v>798</v>
      </c>
    </row>
    <row spans="1:2" r="7">
      <c t="s" s="4" r="A7">
        <v>623</v>
      </c>
      <c t="n" s="7" r="B7">
        <v>24.65</v>
      </c>
    </row>
    <row spans="1:2" r="8">
      <c t="s" s="4" r="A8">
        <v>619</v>
      </c>
      <c t="n" s="5" r="B8">
        <v>-75</v>
      </c>
    </row>
    <row spans="1:2" r="9">
      <c t="s" s="4" r="A9">
        <v>619</v>
      </c>
      <c t="n" s="7" r="B9">
        <v>23.14</v>
      </c>
    </row>
    <row spans="1:2" r="10">
      <c t="s" s="4" r="A10">
        <v>624</v>
      </c>
      <c t="n" s="5" r="B10">
        <v>-479</v>
      </c>
    </row>
    <row spans="1:2" r="11">
      <c t="s" s="4" r="A11">
        <v>624</v>
      </c>
      <c t="n" s="7" r="B11">
        <v>21.39</v>
      </c>
    </row>
    <row spans="1:2" r="12">
      <c t="s" s="4" r="A12">
        <v>625</v>
      </c>
      <c t="n" s="5" r="B12">
        <v>1377</v>
      </c>
    </row>
    <row spans="1:2" r="13">
      <c t="s" s="4" r="A13">
        <v>625</v>
      </c>
      <c t="n" s="7" r="B13">
        <v>23.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26</v>
      </c>
      <c t="s" s="2" r="B1">
        <v>1</v>
      </c>
    </row>
    <row spans="1:4" r="2">
      <c t="s" s="2" r="B2">
        <v>2</v>
      </c>
      <c t="s" s="2" r="C2">
        <v>34</v>
      </c>
      <c t="s" s="2" r="D2">
        <v>75</v>
      </c>
    </row>
    <row spans="1:4" r="3">
      <c t="s" s="4" r="A3">
        <v>627</v>
      </c>
    </row>
    <row spans="1:4" r="4">
      <c t="s" s="3" r="A4">
        <v>628</v>
      </c>
    </row>
    <row spans="1:4" r="5">
      <c t="s" s="4" r="A5">
        <v>629</v>
      </c>
      <c t="n" s="9" r="B5">
        <v>7.4</v>
      </c>
      <c t="n" s="9" r="C5">
        <v>3.7</v>
      </c>
      <c t="n" s="9" r="D5">
        <v>2.6</v>
      </c>
    </row>
    <row spans="1:4" r="6">
      <c t="s" s="4" r="A6">
        <v>630</v>
      </c>
      <c t="n" s="10" r="B6">
        <v>0.9</v>
      </c>
      <c t="n" s="10" r="C6">
        <v>0.1</v>
      </c>
    </row>
    <row spans="1:4" r="7">
      <c t="s" s="4" r="A7">
        <v>631</v>
      </c>
    </row>
    <row spans="1:4" r="8">
      <c t="s" s="3" r="A8">
        <v>628</v>
      </c>
    </row>
    <row spans="1:4" r="9">
      <c t="s" s="4" r="A9">
        <v>629</v>
      </c>
      <c t="n" s="10" r="B9">
        <v>5.7</v>
      </c>
      <c t="n" s="10" r="C9">
        <v>3.8</v>
      </c>
      <c t="n" s="10" r="D9">
        <v>14.7</v>
      </c>
    </row>
    <row spans="1:4" r="10">
      <c t="s" s="4" r="A10">
        <v>630</v>
      </c>
      <c t="n" s="10" r="B10">
        <v>1.5</v>
      </c>
      <c t="n" s="10" r="C10">
        <v>0.9</v>
      </c>
    </row>
    <row spans="1:4" r="11">
      <c t="s" s="4" r="A11">
        <v>632</v>
      </c>
    </row>
    <row spans="1:4" r="12">
      <c t="s" s="3" r="A12">
        <v>628</v>
      </c>
    </row>
    <row spans="1:4" r="13">
      <c t="s" s="4" r="A13">
        <v>629</v>
      </c>
      <c t="n" s="5" r="B13">
        <v>1</v>
      </c>
      <c t="n" s="10" r="C13">
        <v>1.7</v>
      </c>
      <c t="n" s="9" r="D13">
        <v>1.3</v>
      </c>
    </row>
    <row spans="1:4" r="14">
      <c t="s" s="4" r="A14">
        <v>633</v>
      </c>
    </row>
    <row spans="1:4" r="15">
      <c t="s" s="3" r="A15">
        <v>628</v>
      </c>
    </row>
    <row spans="1:4" r="16">
      <c t="s" s="4" r="A16">
        <v>629</v>
      </c>
      <c t="n" s="10" r="B16">
        <v>21.8</v>
      </c>
      <c t="n" s="10" r="C16">
        <v>7.6</v>
      </c>
    </row>
    <row spans="1:4" r="17">
      <c t="s" s="4" r="A17">
        <v>634</v>
      </c>
    </row>
    <row spans="1:4" r="18">
      <c t="s" s="3" r="A18">
        <v>628</v>
      </c>
    </row>
    <row spans="1:4" r="19">
      <c t="s" s="4" r="A19">
        <v>629</v>
      </c>
      <c t="n" s="9" r="B19">
        <v>0.4</v>
      </c>
      <c t="n" s="9" r="C19">
        <v>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4</v>
      </c>
      <c t="s" s="2" r="D2">
        <v>75</v>
      </c>
    </row>
    <row spans="1:4" r="3">
      <c t="s" s="3" r="A3">
        <v>636</v>
      </c>
    </row>
    <row spans="1:4" r="4">
      <c t="s" s="4" r="A4">
        <v>637</v>
      </c>
      <c t="s" s="4" r="B4">
        <v>638</v>
      </c>
      <c t="s" s="4" r="C4">
        <v>639</v>
      </c>
      <c t="s" s="4" r="D4">
        <v>640</v>
      </c>
    </row>
    <row spans="1:4" r="5">
      <c t="s" s="4" r="A5">
        <v>641</v>
      </c>
    </row>
    <row spans="1:4" r="6">
      <c t="s" s="3" r="A6">
        <v>636</v>
      </c>
    </row>
    <row spans="1:4" r="7">
      <c t="s" s="4" r="A7">
        <v>637</v>
      </c>
      <c t="s" s="4" r="B7">
        <v>642</v>
      </c>
      <c t="s" s="4" r="C7">
        <v>643</v>
      </c>
      <c t="s" s="4" r="D7">
        <v>644</v>
      </c>
    </row>
    <row spans="1:4" r="8">
      <c t="s" s="4" r="A8">
        <v>645</v>
      </c>
    </row>
    <row spans="1:4" r="9">
      <c t="s" s="3" r="A9">
        <v>636</v>
      </c>
    </row>
    <row spans="1:4" r="10">
      <c t="s" s="4" r="A10">
        <v>637</v>
      </c>
      <c t="s" s="4" r="B10">
        <v>646</v>
      </c>
      <c t="s" s="4" r="C10">
        <v>647</v>
      </c>
      <c t="s" s="4" r="D10">
        <v>648</v>
      </c>
    </row>
    <row spans="1:4" r="11">
      <c t="s" s="4" r="A11">
        <v>649</v>
      </c>
    </row>
    <row spans="1:4" r="12">
      <c t="s" s="3" r="A12">
        <v>636</v>
      </c>
    </row>
    <row spans="1:4" r="13">
      <c t="s" s="4" r="A13">
        <v>637</v>
      </c>
      <c t="s" s="4" r="D13">
        <v>6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651</v>
      </c>
      <c t="s" s="2" r="B1">
        <v>652</v>
      </c>
      <c t="s" s="2" r="C1">
        <v>2</v>
      </c>
      <c t="s" s="2" r="D1">
        <v>34</v>
      </c>
      <c t="s" s="2" r="E1">
        <v>75</v>
      </c>
    </row>
    <row spans="1:5" r="2">
      <c t="s" s="3" r="A2">
        <v>653</v>
      </c>
    </row>
    <row spans="1:5" r="3">
      <c t="s" s="4" r="A3">
        <v>654</v>
      </c>
      <c t="n" s="6" r="B3">
        <v>-5900</v>
      </c>
      <c t="n" s="6" r="E3">
        <v>-5850</v>
      </c>
    </row>
    <row spans="1:5" r="4">
      <c t="s" s="4" r="A4">
        <v>655</v>
      </c>
      <c t="n" s="6" r="C4">
        <v>14000</v>
      </c>
      <c t="n" s="6" r="D4">
        <v>14600</v>
      </c>
      <c t="n" s="6" r="E4">
        <v>12300</v>
      </c>
    </row>
    <row spans="1:5" r="5">
      <c t="s" s="4" r="A5">
        <v>656</v>
      </c>
    </row>
    <row spans="1:5" r="6">
      <c t="s" s="3" r="A6">
        <v>653</v>
      </c>
    </row>
    <row spans="1:5" r="7">
      <c t="s" s="4" r="A7">
        <v>657</v>
      </c>
      <c t="n" s="6" r="C7">
        <v>15900</v>
      </c>
    </row>
    <row spans="1:5" r="8">
      <c t="s" s="4" r="A8">
        <v>343</v>
      </c>
    </row>
    <row spans="1:5" r="9">
      <c t="s" s="3" r="A9">
        <v>653</v>
      </c>
    </row>
    <row spans="1:5" r="10">
      <c t="s" s="4" r="A10">
        <v>658</v>
      </c>
      <c t="s" s="4" r="C10">
        <v>447</v>
      </c>
    </row>
    <row spans="1:5" r="11">
      <c t="s" s="4" r="A11">
        <v>346</v>
      </c>
    </row>
    <row spans="1:5" r="12">
      <c t="s" s="3" r="A12">
        <v>653</v>
      </c>
    </row>
    <row spans="1:5" r="13">
      <c t="s" s="4" r="A13">
        <v>658</v>
      </c>
      <c t="s" s="4" r="C13">
        <v>659</v>
      </c>
    </row>
    <row spans="1:5" r="14">
      <c t="s" s="4" r="A14">
        <v>660</v>
      </c>
    </row>
    <row spans="1:5" r="15">
      <c t="s" s="3" r="A15">
        <v>653</v>
      </c>
    </row>
    <row spans="1:5" r="16">
      <c t="s" s="4" r="A16">
        <v>661</v>
      </c>
      <c t="n" s="6" r="C16">
        <v>72000</v>
      </c>
    </row>
    <row spans="1:5" r="17">
      <c t="s" s="4" r="A17">
        <v>662</v>
      </c>
      <c t="s" s="4" r="C17">
        <v>3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63</v>
      </c>
      <c t="s" s="2" r="B1">
        <v>303</v>
      </c>
    </row>
    <row spans="1:2" r="2">
      <c t="s" s="3" r="A2">
        <v>664</v>
      </c>
    </row>
    <row spans="1:2" r="3">
      <c t="n" s="5" r="A3">
        <v>2015</v>
      </c>
      <c t="n" s="6" r="B3">
        <v>7760</v>
      </c>
    </row>
    <row spans="1:2" r="4">
      <c t="n" s="5" r="A4">
        <v>2016</v>
      </c>
      <c t="n" s="5" r="B4">
        <v>5318</v>
      </c>
    </row>
    <row spans="1:2" r="5">
      <c t="n" s="5" r="A5">
        <v>2017</v>
      </c>
      <c t="n" s="5" r="B5">
        <v>3308</v>
      </c>
    </row>
    <row spans="1:2" r="6">
      <c t="n" s="5" r="A6">
        <v>2018</v>
      </c>
      <c t="n" s="5" r="B6">
        <v>2479</v>
      </c>
    </row>
    <row spans="1:2" r="7">
      <c t="n" s="5" r="A7">
        <v>2019</v>
      </c>
      <c t="n" s="5" r="B7">
        <v>1648</v>
      </c>
    </row>
    <row spans="1:2" r="8">
      <c t="s" s="4" r="A8">
        <v>396</v>
      </c>
      <c t="n" s="5" r="B8">
        <v>5474</v>
      </c>
    </row>
    <row spans="1:2" r="9">
      <c t="n" s="6" r="B9">
        <v>259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5</v>
      </c>
      <c t="s" s="2" r="B1">
        <v>1</v>
      </c>
    </row>
    <row spans="1:4" r="2">
      <c t="s" s="2" r="B2">
        <v>2</v>
      </c>
      <c t="s" s="2" r="C2">
        <v>34</v>
      </c>
      <c t="s" s="2" r="D2">
        <v>75</v>
      </c>
    </row>
    <row spans="1:4" r="3">
      <c t="s" s="3" r="A3">
        <v>196</v>
      </c>
    </row>
    <row spans="1:4" r="4">
      <c t="s" s="4" r="A4">
        <v>666</v>
      </c>
      <c t="s" s="4" r="B4">
        <v>667</v>
      </c>
    </row>
    <row spans="1:4" r="5">
      <c t="s" s="4" r="A5">
        <v>668</v>
      </c>
      <c t="n" s="9" r="B5">
        <v>2.3</v>
      </c>
      <c t="n" s="9" r="C5">
        <v>1.9</v>
      </c>
      <c t="n" s="6" r="D5">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9</v>
      </c>
      <c t="s" s="2" r="B1">
        <v>302</v>
      </c>
      <c t="s" s="2" r="J1">
        <v>1</v>
      </c>
    </row>
    <row spans="1:12" r="2">
      <c t="s" s="2" r="B2">
        <v>2</v>
      </c>
      <c t="s" s="2" r="C2">
        <v>400</v>
      </c>
      <c t="s" s="2" r="D2">
        <v>4</v>
      </c>
      <c t="s" s="2" r="E2">
        <v>401</v>
      </c>
      <c t="s" s="2" r="F2">
        <v>34</v>
      </c>
      <c t="s" s="2" r="G2">
        <v>402</v>
      </c>
      <c t="s" s="2" r="H2">
        <v>403</v>
      </c>
      <c t="s" s="2" r="I2">
        <v>404</v>
      </c>
      <c t="s" s="2" r="J2">
        <v>2</v>
      </c>
      <c t="s" s="2" r="K2">
        <v>34</v>
      </c>
      <c t="s" s="2" r="L2">
        <v>75</v>
      </c>
    </row>
    <row spans="1:12" r="3">
      <c t="s" s="3" r="A3">
        <v>670</v>
      </c>
    </row>
    <row spans="1:12" r="4">
      <c t="s" s="4" r="A4">
        <v>507</v>
      </c>
      <c t="n" s="6" r="J4">
        <v>1607944</v>
      </c>
      <c t="n" s="6" r="K4">
        <v>1070322</v>
      </c>
      <c t="n" s="6" r="L4">
        <v>1111501</v>
      </c>
    </row>
    <row spans="1:12" r="5">
      <c t="s" s="4" r="A5">
        <v>671</v>
      </c>
      <c t="n" s="5" r="J5">
        <v>253509</v>
      </c>
      <c t="n" s="5" r="K5">
        <v>190674</v>
      </c>
      <c t="n" s="5" r="L5">
        <v>336712</v>
      </c>
    </row>
    <row spans="1:12" r="6">
      <c t="s" s="4" r="A6">
        <v>81</v>
      </c>
      <c t="n" s="5" r="J6">
        <v>108145</v>
      </c>
      <c t="n" s="5" r="K6">
        <v>74703</v>
      </c>
      <c t="n" s="5" r="L6">
        <v>46912</v>
      </c>
    </row>
    <row spans="1:12" r="7">
      <c t="s" s="4" r="A7">
        <v>672</v>
      </c>
      <c t="n" s="6" r="B7">
        <v>40765</v>
      </c>
      <c t="n" s="6" r="C7">
        <v>42011</v>
      </c>
      <c t="n" s="6" r="D7">
        <v>20060</v>
      </c>
      <c t="n" s="6" r="E7">
        <v>20908</v>
      </c>
      <c t="n" s="6" r="F7">
        <v>15483</v>
      </c>
      <c t="n" s="6" r="G7">
        <v>23459</v>
      </c>
      <c t="n" s="6" r="H7">
        <v>34855</v>
      </c>
      <c t="n" s="6" r="I7">
        <v>40418</v>
      </c>
      <c t="n" s="5" r="J7">
        <v>123744</v>
      </c>
      <c t="n" s="5" r="K7">
        <v>114215</v>
      </c>
      <c t="n" s="5" r="L7">
        <v>282530</v>
      </c>
    </row>
    <row spans="1:12" r="8">
      <c t="s" s="4" r="A8">
        <v>673</v>
      </c>
      <c t="n" s="5" r="J8">
        <v>307598</v>
      </c>
      <c t="n" s="5" r="K8">
        <v>151810</v>
      </c>
      <c t="n" s="5" r="L8">
        <v>181426</v>
      </c>
    </row>
    <row spans="1:12" r="9">
      <c t="s" s="3" r="A9">
        <v>674</v>
      </c>
    </row>
    <row spans="1:12" r="10">
      <c t="s" s="4" r="A10">
        <v>49</v>
      </c>
      <c t="n" s="5" r="B10">
        <v>1612746</v>
      </c>
      <c t="n" s="5" r="F10">
        <v>1132300</v>
      </c>
      <c t="n" s="5" r="J10">
        <v>1612746</v>
      </c>
      <c t="n" s="5" r="K10">
        <v>1132300</v>
      </c>
      <c t="n" s="5" r="L10">
        <v>1012757</v>
      </c>
    </row>
    <row spans="1:12" r="11">
      <c t="s" s="4" r="A11">
        <v>44</v>
      </c>
      <c t="n" s="5" r="B11">
        <v>219953</v>
      </c>
      <c t="n" s="5" r="F11">
        <v>205798</v>
      </c>
      <c t="n" s="5" r="J11">
        <v>219953</v>
      </c>
      <c t="n" s="5" r="K11">
        <v>205798</v>
      </c>
      <c t="n" s="5" r="L11">
        <v>196512</v>
      </c>
    </row>
    <row spans="1:12" r="12">
      <c t="s" s="4" r="A12">
        <v>675</v>
      </c>
    </row>
    <row spans="1:12" r="13">
      <c t="s" s="3" r="A13">
        <v>670</v>
      </c>
    </row>
    <row spans="1:12" r="14">
      <c t="s" s="4" r="A14">
        <v>507</v>
      </c>
      <c t="n" s="5" r="J14">
        <v>1581712</v>
      </c>
      <c t="n" s="5" r="K14">
        <v>1058014</v>
      </c>
      <c t="n" s="5" r="L14">
        <v>1070086</v>
      </c>
    </row>
    <row spans="1:12" r="15">
      <c t="s" s="4" r="A15">
        <v>671</v>
      </c>
      <c t="n" s="5" r="J15">
        <v>344985</v>
      </c>
      <c t="n" s="5" r="K15">
        <v>254231</v>
      </c>
      <c t="n" s="5" r="L15">
        <v>375102</v>
      </c>
    </row>
    <row spans="1:12" r="16">
      <c t="s" s="4" r="A16">
        <v>81</v>
      </c>
      <c t="n" s="5" r="J16">
        <v>101554</v>
      </c>
      <c t="n" s="5" r="K16">
        <v>73279</v>
      </c>
      <c t="n" s="5" r="L16">
        <v>44549</v>
      </c>
    </row>
    <row spans="1:12" r="17">
      <c t="s" s="4" r="A17">
        <v>672</v>
      </c>
      <c t="n" s="5" r="J17">
        <v>243171</v>
      </c>
      <c t="n" s="5" r="K17">
        <v>180201</v>
      </c>
      <c t="n" s="5" r="L17">
        <v>329718</v>
      </c>
    </row>
    <row spans="1:12" r="18">
      <c t="s" s="4" r="A18">
        <v>673</v>
      </c>
      <c t="n" s="5" r="J18">
        <v>293635</v>
      </c>
      <c t="n" s="5" r="K18">
        <v>152120</v>
      </c>
      <c t="n" s="5" r="L18">
        <v>183137</v>
      </c>
    </row>
    <row spans="1:12" r="19">
      <c t="s" s="3" r="A19">
        <v>674</v>
      </c>
    </row>
    <row spans="1:12" r="20">
      <c t="s" s="4" r="A20">
        <v>49</v>
      </c>
      <c t="n" s="5" r="B20">
        <v>1400183</v>
      </c>
      <c t="n" s="5" r="F20">
        <v>1002417</v>
      </c>
      <c t="n" s="5" r="J20">
        <v>1400183</v>
      </c>
      <c t="n" s="5" r="K20">
        <v>1002417</v>
      </c>
      <c t="n" s="5" r="L20">
        <v>943336</v>
      </c>
    </row>
    <row spans="1:12" r="21">
      <c t="s" s="4" r="A21">
        <v>44</v>
      </c>
      <c t="n" s="5" r="B21">
        <v>206465</v>
      </c>
      <c t="n" s="5" r="F21">
        <v>191794</v>
      </c>
      <c t="n" s="5" r="J21">
        <v>206465</v>
      </c>
      <c t="n" s="5" r="K21">
        <v>191794</v>
      </c>
      <c t="n" s="5" r="L21">
        <v>191794</v>
      </c>
    </row>
    <row spans="1:12" r="22">
      <c t="s" s="4" r="A22">
        <v>676</v>
      </c>
    </row>
    <row spans="1:12" r="23">
      <c t="s" s="3" r="A23">
        <v>670</v>
      </c>
    </row>
    <row spans="1:12" r="24">
      <c t="s" s="4" r="A24">
        <v>507</v>
      </c>
      <c t="n" s="5" r="J24">
        <v>122</v>
      </c>
      <c t="n" s="5" r="K24">
        <v>205</v>
      </c>
    </row>
    <row spans="1:12" r="25">
      <c t="s" s="4" r="A25">
        <v>677</v>
      </c>
    </row>
    <row spans="1:12" r="26">
      <c t="s" s="3" r="A26">
        <v>670</v>
      </c>
    </row>
    <row spans="1:12" r="27">
      <c t="s" s="4" r="A27">
        <v>507</v>
      </c>
      <c t="n" s="5" r="J27">
        <v>26232</v>
      </c>
      <c t="n" s="5" r="K27">
        <v>12308</v>
      </c>
      <c t="n" s="5" r="L27">
        <v>41415</v>
      </c>
    </row>
    <row spans="1:12" r="28">
      <c t="s" s="4" r="A28">
        <v>671</v>
      </c>
      <c t="n" s="5" r="J28">
        <v>-91476</v>
      </c>
      <c t="n" s="5" r="K28">
        <v>-63557</v>
      </c>
      <c t="n" s="5" r="L28">
        <v>-38390</v>
      </c>
    </row>
    <row spans="1:12" r="29">
      <c t="s" s="4" r="A29">
        <v>81</v>
      </c>
      <c t="n" s="5" r="J29">
        <v>6591</v>
      </c>
      <c t="n" s="5" r="K29">
        <v>1424</v>
      </c>
      <c t="n" s="5" r="L29">
        <v>2363</v>
      </c>
    </row>
    <row spans="1:12" r="30">
      <c t="s" s="4" r="A30">
        <v>672</v>
      </c>
      <c t="n" s="5" r="J30">
        <v>-119427</v>
      </c>
      <c t="n" s="5" r="K30">
        <v>-65986</v>
      </c>
      <c t="n" s="5" r="L30">
        <v>-47188</v>
      </c>
    </row>
    <row spans="1:12" r="31">
      <c t="s" s="4" r="A31">
        <v>673</v>
      </c>
      <c t="n" s="5" r="J31">
        <v>22083</v>
      </c>
      <c t="n" s="5" r="K31">
        <v>5867</v>
      </c>
      <c t="n" s="5" r="L31">
        <v>-958</v>
      </c>
    </row>
    <row spans="1:12" r="32">
      <c t="s" s="3" r="A32">
        <v>674</v>
      </c>
    </row>
    <row spans="1:12" r="33">
      <c t="s" s="4" r="A33">
        <v>49</v>
      </c>
      <c t="n" s="5" r="B33">
        <v>212563</v>
      </c>
      <c t="n" s="5" r="F33">
        <v>129883</v>
      </c>
      <c t="n" s="5" r="J33">
        <v>212563</v>
      </c>
      <c t="n" s="5" r="K33">
        <v>129883</v>
      </c>
      <c t="n" s="5" r="L33">
        <v>69421</v>
      </c>
    </row>
    <row spans="1:12" r="34">
      <c t="s" s="4" r="A34">
        <v>44</v>
      </c>
      <c t="n" s="6" r="B34">
        <v>13488</v>
      </c>
      <c t="n" s="6" r="F34">
        <v>14004</v>
      </c>
      <c t="n" s="5" r="J34">
        <v>13488</v>
      </c>
      <c t="n" s="5" r="K34">
        <v>14004</v>
      </c>
      <c t="n" s="6" r="L34">
        <v>4718</v>
      </c>
    </row>
    <row spans="1:12" r="35">
      <c t="s" s="4" r="A35">
        <v>678</v>
      </c>
    </row>
    <row spans="1:12" r="36">
      <c t="s" s="3" r="A36">
        <v>670</v>
      </c>
    </row>
    <row spans="1:12" r="37">
      <c t="s" s="4" r="A37">
        <v>507</v>
      </c>
      <c t="n" s="6" r="J37">
        <v>-122</v>
      </c>
      <c t="n" s="6" r="K37">
        <v>-20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679</v>
      </c>
      <c t="s" s="2" r="B1">
        <v>652</v>
      </c>
      <c t="s" s="2" r="C1">
        <v>2</v>
      </c>
      <c t="s" s="2" r="D1">
        <v>400</v>
      </c>
      <c t="s" s="2" r="E1">
        <v>4</v>
      </c>
      <c t="s" s="2" r="F1">
        <v>401</v>
      </c>
      <c t="s" s="2" r="G1">
        <v>34</v>
      </c>
      <c t="s" s="2" r="H1">
        <v>402</v>
      </c>
      <c t="s" s="2" r="I1">
        <v>403</v>
      </c>
      <c t="s" s="2" r="J1">
        <v>404</v>
      </c>
      <c t="s" s="2" r="K1">
        <v>2</v>
      </c>
      <c t="s" s="2" r="L1">
        <v>34</v>
      </c>
      <c t="s" s="2" r="M1">
        <v>75</v>
      </c>
    </row>
    <row spans="1:13" r="2">
      <c t="s" s="3" r="A2">
        <v>680</v>
      </c>
    </row>
    <row spans="1:13" r="3">
      <c t="s" s="4" r="A3">
        <v>671</v>
      </c>
      <c t="n" s="6" r="K3">
        <v>253509</v>
      </c>
      <c t="n" s="6" r="L3">
        <v>190674</v>
      </c>
      <c t="n" s="6" r="M3">
        <v>336712</v>
      </c>
    </row>
    <row spans="1:13" r="4">
      <c t="s" s="4" r="A4">
        <v>85</v>
      </c>
      <c t="n" s="5" r="K4">
        <v>-9840</v>
      </c>
      <c t="n" s="5" r="L4">
        <v>-6550</v>
      </c>
      <c t="n" s="5" r="M4">
        <v>-4996</v>
      </c>
    </row>
    <row spans="1:13" r="5">
      <c t="s" s="4" r="A5">
        <v>89</v>
      </c>
      <c t="n" s="5" r="K5">
        <v>-45679</v>
      </c>
      <c t="n" s="5" r="L5">
        <v>-41313</v>
      </c>
      <c t="n" s="5" r="M5">
        <v>-95079</v>
      </c>
    </row>
    <row spans="1:13" r="6">
      <c t="s" s="4" r="A6">
        <v>81</v>
      </c>
      <c t="n" s="5" r="K6">
        <v>-108145</v>
      </c>
      <c t="n" s="5" r="L6">
        <v>-74703</v>
      </c>
      <c t="n" s="5" r="M6">
        <v>-46912</v>
      </c>
    </row>
    <row spans="1:13" r="7">
      <c t="s" s="4" r="A7">
        <v>681</v>
      </c>
      <c t="n" s="5" r="K7">
        <v>17</v>
      </c>
      <c t="n" s="5" r="L7">
        <v>-527</v>
      </c>
      <c t="n" s="5" r="M7">
        <v>-692</v>
      </c>
    </row>
    <row spans="1:13" r="8">
      <c t="s" s="4" r="A8">
        <v>682</v>
      </c>
      <c t="n" s="5" r="K8">
        <v>-20159</v>
      </c>
      <c t="n" s="5" r="L8">
        <v>-306</v>
      </c>
      <c t="n" s="5" r="M8">
        <v>-833</v>
      </c>
    </row>
    <row spans="1:13" r="9">
      <c t="s" s="4" r="A9">
        <v>683</v>
      </c>
      <c t="n" s="6" r="B9">
        <v>-5900</v>
      </c>
      <c t="n" s="5" r="M9">
        <v>-5850</v>
      </c>
    </row>
    <row spans="1:13" r="10">
      <c t="s" s="4" r="A10">
        <v>684</v>
      </c>
      <c t="n" s="5" r="K10">
        <v>-880</v>
      </c>
    </row>
    <row spans="1:13" r="11">
      <c t="s" s="4" r="A11">
        <v>127</v>
      </c>
      <c t="n" s="5" r="L11">
        <v>-870</v>
      </c>
    </row>
    <row spans="1:13" r="12">
      <c t="s" s="4" r="A12">
        <v>90</v>
      </c>
      <c t="n" s="6" r="C12">
        <v>22311</v>
      </c>
      <c t="n" s="6" r="D12">
        <v>23816</v>
      </c>
      <c t="n" s="6" r="E12">
        <v>11108</v>
      </c>
      <c t="n" s="6" r="F12">
        <v>11588</v>
      </c>
      <c t="n" s="6" r="G12">
        <v>7290</v>
      </c>
      <c t="n" s="6" r="H12">
        <v>13125</v>
      </c>
      <c t="n" s="6" r="I12">
        <v>20847</v>
      </c>
      <c t="n" s="6" r="J12">
        <v>25143</v>
      </c>
      <c t="n" s="6" r="K12">
        <v>68823</v>
      </c>
      <c t="n" s="6" r="L12">
        <v>66405</v>
      </c>
      <c t="n" s="6" r="M12">
        <v>182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4</v>
      </c>
      <c t="s" s="2" r="D2">
        <v>75</v>
      </c>
    </row>
    <row spans="1:4" r="3">
      <c t="s" s="3" r="A3">
        <v>119</v>
      </c>
    </row>
    <row spans="1:4" r="4">
      <c t="s" s="4" r="A4">
        <v>90</v>
      </c>
      <c t="n" s="6" r="B4">
        <v>68823</v>
      </c>
      <c t="n" s="6" r="C4">
        <v>66405</v>
      </c>
      <c t="n" s="6" r="D4">
        <v>182350</v>
      </c>
    </row>
    <row spans="1:4" r="5">
      <c t="s" s="3" r="A5">
        <v>120</v>
      </c>
    </row>
    <row spans="1:4" r="6">
      <c t="s" s="4" r="A6">
        <v>81</v>
      </c>
      <c t="n" s="5" r="B6">
        <v>108145</v>
      </c>
      <c t="n" s="5" r="C6">
        <v>74703</v>
      </c>
      <c t="n" s="5" r="D6">
        <v>46912</v>
      </c>
    </row>
    <row spans="1:4" r="7">
      <c t="s" s="4" r="A7">
        <v>121</v>
      </c>
      <c t="n" s="5" r="B7">
        <v>33185</v>
      </c>
      <c t="n" s="5" r="C7">
        <v>16513</v>
      </c>
      <c t="n" s="5" r="D7">
        <v>15926</v>
      </c>
    </row>
    <row spans="1:4" r="8">
      <c t="s" s="4" r="A8">
        <v>122</v>
      </c>
      <c t="n" s="5" r="B8">
        <v>600</v>
      </c>
      <c t="n" s="5" r="C8">
        <v>689</v>
      </c>
      <c t="n" s="5" r="D8">
        <v>600</v>
      </c>
    </row>
    <row spans="1:4" r="9">
      <c t="s" s="4" r="A9">
        <v>123</v>
      </c>
      <c t="n" s="5" r="B9">
        <v>-471</v>
      </c>
      <c t="n" s="5" r="C9">
        <v>160</v>
      </c>
    </row>
    <row spans="1:4" r="10">
      <c t="s" s="4" r="A10">
        <v>124</v>
      </c>
      <c t="n" s="5" r="B10">
        <v>-17</v>
      </c>
      <c t="n" s="5" r="C10">
        <v>527</v>
      </c>
      <c t="n" s="5" r="D10">
        <v>692</v>
      </c>
    </row>
    <row spans="1:4" r="11">
      <c t="s" s="4" r="A11">
        <v>125</v>
      </c>
      <c t="n" s="5" r="B11">
        <v>18350</v>
      </c>
      <c t="n" s="5" r="C11">
        <v>22581</v>
      </c>
      <c t="n" s="5" r="D11">
        <v>18012</v>
      </c>
    </row>
    <row spans="1:4" r="12">
      <c t="s" s="4" r="A12">
        <v>126</v>
      </c>
      <c t="n" s="5" r="B12">
        <v>1168</v>
      </c>
      <c t="n" s="5" r="C12">
        <v>1160</v>
      </c>
      <c t="n" s="5" r="D12">
        <v>923</v>
      </c>
    </row>
    <row spans="1:4" r="13">
      <c t="s" s="4" r="A13">
        <v>127</v>
      </c>
      <c t="n" s="5" r="C13">
        <v>870</v>
      </c>
    </row>
    <row spans="1:4" r="14">
      <c t="s" s="3" r="A14">
        <v>128</v>
      </c>
    </row>
    <row spans="1:4" r="15">
      <c t="s" s="4" r="A15">
        <v>129</v>
      </c>
      <c t="n" s="5" r="B15">
        <v>-135784</v>
      </c>
      <c t="n" s="5" r="C15">
        <v>14704</v>
      </c>
      <c t="n" s="5" r="D15">
        <v>-10621</v>
      </c>
    </row>
    <row spans="1:4" r="16">
      <c t="s" s="4" r="A16">
        <v>130</v>
      </c>
      <c t="n" s="5" r="B16">
        <v>-50001</v>
      </c>
      <c t="n" s="5" r="C16">
        <v>-10495</v>
      </c>
      <c t="n" s="5" r="D16">
        <v>-11263</v>
      </c>
    </row>
    <row spans="1:4" r="17">
      <c t="s" s="4" r="A17">
        <v>131</v>
      </c>
      <c t="n" s="5" r="B17">
        <v>-12154</v>
      </c>
      <c t="n" s="5" r="C17">
        <v>-12405</v>
      </c>
      <c t="n" s="5" r="D17">
        <v>7107</v>
      </c>
    </row>
    <row spans="1:4" r="18">
      <c t="s" s="4" r="A18">
        <v>51</v>
      </c>
      <c t="n" s="5" r="B18">
        <v>132420</v>
      </c>
      <c t="n" s="5" r="C18">
        <v>11991</v>
      </c>
      <c t="n" s="5" r="D18">
        <v>-1195</v>
      </c>
    </row>
    <row spans="1:4" r="19">
      <c t="s" s="4" r="A19">
        <v>132</v>
      </c>
      <c t="n" s="5" r="B19">
        <v>14157</v>
      </c>
      <c t="n" s="5" r="C19">
        <v>2710</v>
      </c>
      <c t="n" s="5" r="D19">
        <v>5373</v>
      </c>
    </row>
    <row spans="1:4" r="20">
      <c t="s" s="4" r="A20">
        <v>54</v>
      </c>
      <c t="n" s="5" r="B20">
        <v>-301</v>
      </c>
      <c t="n" s="5" r="C20">
        <v>-3888</v>
      </c>
      <c t="n" s="5" r="D20">
        <v>1765</v>
      </c>
    </row>
    <row spans="1:4" r="21">
      <c t="s" s="4" r="A21">
        <v>133</v>
      </c>
      <c t="n" s="5" r="B21">
        <v>3717</v>
      </c>
      <c t="n" s="5" r="C21">
        <v>-5124</v>
      </c>
      <c t="n" s="5" r="D21">
        <v>-2651</v>
      </c>
    </row>
    <row spans="1:4" r="22">
      <c t="s" s="4" r="A22">
        <v>134</v>
      </c>
      <c t="n" s="5" r="B22">
        <v>181837</v>
      </c>
      <c t="n" s="5" r="C22">
        <v>181101</v>
      </c>
      <c t="n" s="5" r="D22">
        <v>253930</v>
      </c>
    </row>
    <row spans="1:4" r="23">
      <c t="s" s="3" r="A23">
        <v>135</v>
      </c>
    </row>
    <row spans="1:4" r="24">
      <c t="s" s="4" r="A24">
        <v>136</v>
      </c>
      <c t="n" s="5" r="B24">
        <v>-307598</v>
      </c>
      <c t="n" s="5" r="C24">
        <v>-151810</v>
      </c>
      <c t="n" s="5" r="D24">
        <v>-181426</v>
      </c>
    </row>
    <row spans="1:4" r="25">
      <c t="s" s="4" r="A25">
        <v>137</v>
      </c>
      <c t="n" s="5" r="B25">
        <v>719</v>
      </c>
      <c t="n" s="5" r="C25">
        <v>1151</v>
      </c>
      <c t="n" s="5" r="D25">
        <v>434</v>
      </c>
    </row>
    <row spans="1:4" r="26">
      <c t="s" s="4" r="A26">
        <v>138</v>
      </c>
      <c t="n" s="5" r="B26">
        <v>-33533</v>
      </c>
      <c t="n" s="5" r="C26">
        <v>-14636</v>
      </c>
      <c t="n" s="5" r="D26">
        <v>-273401</v>
      </c>
    </row>
    <row spans="1:4" r="27">
      <c t="s" s="4" r="A27">
        <v>139</v>
      </c>
      <c t="n" s="5" r="B27">
        <v>-3000</v>
      </c>
      <c t="n" s="5" r="D27">
        <v>-3000</v>
      </c>
    </row>
    <row spans="1:4" r="28">
      <c t="s" s="4" r="A28">
        <v>140</v>
      </c>
      <c t="n" s="5" r="B28">
        <v>-343412</v>
      </c>
      <c t="n" s="5" r="C28">
        <v>-165295</v>
      </c>
      <c t="n" s="5" r="D28">
        <v>-457393</v>
      </c>
    </row>
    <row spans="1:4" r="29">
      <c t="s" s="3" r="A29">
        <v>141</v>
      </c>
    </row>
    <row spans="1:4" r="30">
      <c t="s" s="4" r="A30">
        <v>142</v>
      </c>
      <c t="n" s="5" r="B30">
        <v>229000</v>
      </c>
      <c t="n" s="5" r="C30">
        <v>60000</v>
      </c>
      <c t="n" s="5" r="D30">
        <v>245000</v>
      </c>
    </row>
    <row spans="1:4" r="31">
      <c t="s" s="4" r="A31">
        <v>143</v>
      </c>
      <c t="n" s="5" r="B31">
        <v>-64000</v>
      </c>
      <c t="n" s="5" r="C31">
        <v>-80306</v>
      </c>
      <c t="n" s="5" r="D31">
        <v>-75000</v>
      </c>
    </row>
    <row spans="1:4" r="32">
      <c t="s" s="4" r="A32">
        <v>144</v>
      </c>
      <c t="n" s="5" r="C32">
        <v>-638</v>
      </c>
    </row>
    <row spans="1:4" r="33">
      <c t="s" s="4" r="A33">
        <v>145</v>
      </c>
      <c t="n" s="5" r="B33">
        <v>-4165</v>
      </c>
      <c t="n" s="5" r="C33">
        <v>-2184</v>
      </c>
      <c t="n" s="5" r="D33">
        <v>-1121</v>
      </c>
    </row>
    <row spans="1:4" r="34">
      <c t="s" s="4" r="A34">
        <v>146</v>
      </c>
      <c t="n" s="5" r="B34">
        <v>-2265</v>
      </c>
      <c t="n" s="5" r="D34">
        <v>-2243</v>
      </c>
    </row>
    <row spans="1:4" r="35">
      <c t="s" s="4" r="A35">
        <v>147</v>
      </c>
      <c t="n" s="5" r="B35">
        <v>833</v>
      </c>
      <c t="n" s="5" r="C35">
        <v>5219</v>
      </c>
      <c t="n" s="5" r="D35">
        <v>2573</v>
      </c>
    </row>
    <row spans="1:4" r="36">
      <c t="s" s="4" r="A36">
        <v>112</v>
      </c>
      <c t="n" s="5" r="B36">
        <v>-4378</v>
      </c>
      <c t="n" s="5" r="C36">
        <v>-1375</v>
      </c>
    </row>
    <row spans="1:4" r="37">
      <c t="s" s="4" r="A37">
        <v>148</v>
      </c>
      <c t="n" s="5" r="B37">
        <v>2153</v>
      </c>
      <c t="n" s="5" r="C37">
        <v>3450</v>
      </c>
      <c t="n" s="5" r="D37">
        <v>1916</v>
      </c>
    </row>
    <row spans="1:4" r="38">
      <c t="s" s="4" r="A38">
        <v>149</v>
      </c>
      <c t="n" s="5" r="B38">
        <v>157178</v>
      </c>
      <c t="n" s="5" r="C38">
        <v>-15834</v>
      </c>
      <c t="n" s="5" r="D38">
        <v>171125</v>
      </c>
    </row>
    <row spans="1:4" r="39">
      <c t="s" s="4" r="A39">
        <v>150</v>
      </c>
      <c t="n" s="5" r="B39">
        <v>-4397</v>
      </c>
      <c t="n" s="5" r="C39">
        <v>-28</v>
      </c>
      <c t="n" s="5" r="D39">
        <v>-32338</v>
      </c>
    </row>
    <row spans="1:4" r="40">
      <c t="s" s="4" r="A40">
        <v>151</v>
      </c>
      <c t="n" s="5" r="B40">
        <v>14414</v>
      </c>
      <c t="n" s="5" r="C40">
        <v>14442</v>
      </c>
      <c t="n" s="5" r="D40">
        <v>46780</v>
      </c>
    </row>
    <row spans="1:4" r="41">
      <c t="s" s="4" r="A41">
        <v>152</v>
      </c>
      <c t="n" s="5" r="B41">
        <v>10017</v>
      </c>
      <c t="n" s="5" r="C41">
        <v>14414</v>
      </c>
      <c t="n" s="5" r="D41">
        <v>14442</v>
      </c>
    </row>
    <row spans="1:4" r="42">
      <c t="s" s="3" r="A42">
        <v>153</v>
      </c>
    </row>
    <row spans="1:4" r="43">
      <c t="s" s="4" r="A43">
        <v>154</v>
      </c>
      <c t="n" s="5" r="B43">
        <v>8525</v>
      </c>
      <c t="n" s="5" r="C43">
        <v>5473</v>
      </c>
      <c t="n" s="5" r="D43">
        <v>3975</v>
      </c>
    </row>
    <row spans="1:4" r="44">
      <c t="s" s="4" r="A44">
        <v>155</v>
      </c>
      <c t="n" s="5" r="B44">
        <v>16125</v>
      </c>
      <c t="n" s="5" r="C44">
        <v>38819</v>
      </c>
      <c t="n" s="5" r="D44">
        <v>75619</v>
      </c>
    </row>
    <row spans="1:4" r="45">
      <c t="s" s="3" r="A45">
        <v>156</v>
      </c>
    </row>
    <row spans="1:4" r="46">
      <c t="s" s="4" r="A46">
        <v>157</v>
      </c>
      <c t="n" s="5" r="B46">
        <v>25847</v>
      </c>
      <c t="n" s="5" r="C46">
        <v>13487</v>
      </c>
    </row>
    <row spans="1:4" r="47">
      <c t="s" s="4" r="A47">
        <v>158</v>
      </c>
      <c t="n" s="6" r="B47">
        <v>8120</v>
      </c>
      <c t="n" s="5" r="C47">
        <v>6177</v>
      </c>
      <c t="n" s="6" r="D47">
        <v>753</v>
      </c>
    </row>
    <row spans="1:4" r="48">
      <c t="s" s="4" r="A48">
        <v>159</v>
      </c>
      <c t="n" s="6" r="C48">
        <v>25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5</v>
      </c>
      <c t="s" s="2" r="B1">
        <v>302</v>
      </c>
      <c t="s" s="2" r="J1">
        <v>1</v>
      </c>
    </row>
    <row spans="1:12" r="2">
      <c t="s" s="2" r="B2">
        <v>2</v>
      </c>
      <c t="s" s="2" r="C2">
        <v>400</v>
      </c>
      <c t="s" s="2" r="D2">
        <v>4</v>
      </c>
      <c t="s" s="2" r="E2">
        <v>401</v>
      </c>
      <c t="s" s="2" r="F2">
        <v>34</v>
      </c>
      <c t="s" s="2" r="G2">
        <v>402</v>
      </c>
      <c t="s" s="2" r="H2">
        <v>403</v>
      </c>
      <c t="s" s="2" r="I2">
        <v>404</v>
      </c>
      <c t="s" s="2" r="J2">
        <v>2</v>
      </c>
      <c t="s" s="2" r="K2">
        <v>34</v>
      </c>
      <c t="s" s="2" r="L2">
        <v>75</v>
      </c>
    </row>
    <row spans="1:12" r="3">
      <c t="s" s="3" r="A3">
        <v>686</v>
      </c>
    </row>
    <row spans="1:12" r="4">
      <c t="s" s="4" r="A4">
        <v>76</v>
      </c>
      <c t="n" s="6" r="B4">
        <v>483508</v>
      </c>
      <c t="n" s="6" r="C4">
        <v>439978</v>
      </c>
      <c t="n" s="6" r="D4">
        <v>367921</v>
      </c>
      <c t="n" s="6" r="E4">
        <v>316537</v>
      </c>
      <c t="n" s="6" r="F4">
        <v>265384</v>
      </c>
      <c t="n" s="6" r="G4">
        <v>261931</v>
      </c>
      <c t="n" s="6" r="H4">
        <v>266956</v>
      </c>
      <c t="n" s="6" r="I4">
        <v>276051</v>
      </c>
    </row>
    <row spans="1:12" r="5">
      <c t="s" s="4" r="A5">
        <v>83</v>
      </c>
      <c t="n" s="5" r="B5">
        <v>40765</v>
      </c>
      <c t="n" s="5" r="C5">
        <v>42011</v>
      </c>
      <c t="n" s="5" r="D5">
        <v>20060</v>
      </c>
      <c t="n" s="5" r="E5">
        <v>20908</v>
      </c>
      <c t="n" s="5" r="F5">
        <v>15483</v>
      </c>
      <c t="n" s="5" r="G5">
        <v>23459</v>
      </c>
      <c t="n" s="5" r="H5">
        <v>34855</v>
      </c>
      <c t="n" s="5" r="I5">
        <v>40418</v>
      </c>
      <c t="n" s="6" r="J5">
        <v>123744</v>
      </c>
      <c t="n" s="6" r="K5">
        <v>114215</v>
      </c>
      <c t="n" s="6" r="L5">
        <v>282530</v>
      </c>
    </row>
    <row spans="1:12" r="6">
      <c t="s" s="4" r="A6">
        <v>88</v>
      </c>
      <c t="n" s="5" r="B6">
        <v>37661</v>
      </c>
      <c t="n" s="5" r="C6">
        <v>39439</v>
      </c>
      <c t="n" s="5" r="D6">
        <v>18077</v>
      </c>
      <c t="n" s="5" r="E6">
        <v>19325</v>
      </c>
      <c t="n" s="5" r="F6">
        <v>13737</v>
      </c>
      <c t="n" s="5" r="G6">
        <v>21921</v>
      </c>
      <c t="n" s="5" r="H6">
        <v>33236</v>
      </c>
      <c t="n" s="5" r="I6">
        <v>38824</v>
      </c>
    </row>
    <row spans="1:12" r="7">
      <c t="s" s="4" r="A7">
        <v>90</v>
      </c>
      <c t="n" s="6" r="B7">
        <v>22311</v>
      </c>
      <c t="n" s="6" r="C7">
        <v>23816</v>
      </c>
      <c t="n" s="6" r="D7">
        <v>11108</v>
      </c>
      <c t="n" s="6" r="E7">
        <v>11588</v>
      </c>
      <c t="n" s="6" r="F7">
        <v>7290</v>
      </c>
      <c t="n" s="6" r="G7">
        <v>13125</v>
      </c>
      <c t="n" s="6" r="H7">
        <v>20847</v>
      </c>
      <c t="n" s="6" r="I7">
        <v>25143</v>
      </c>
      <c t="n" s="6" r="J7">
        <v>68823</v>
      </c>
      <c t="n" s="6" r="K7">
        <v>66405</v>
      </c>
      <c t="n" s="6" r="L7">
        <v>182350</v>
      </c>
    </row>
    <row spans="1:12" r="8">
      <c t="s" s="3" r="A8">
        <v>91</v>
      </c>
    </row>
    <row spans="1:12" r="9">
      <c t="s" s="4" r="A9">
        <v>92</v>
      </c>
      <c t="n" s="7" r="B9">
        <v>0.41</v>
      </c>
      <c t="n" s="7" r="C9">
        <v>0.44</v>
      </c>
      <c t="n" s="7" r="D9">
        <v>0.21</v>
      </c>
      <c t="n" s="7" r="E9">
        <v>0.22</v>
      </c>
      <c t="n" s="7" r="F9">
        <v>0.14</v>
      </c>
      <c t="n" s="7" r="G9">
        <v>0.25</v>
      </c>
      <c t="n" s="7" r="H9">
        <v>0.39</v>
      </c>
      <c t="n" s="7" r="I9">
        <v>0.48</v>
      </c>
      <c t="n" s="7" r="J9">
        <v>1.28</v>
      </c>
      <c t="n" s="7" r="K9">
        <v>1.25</v>
      </c>
      <c t="n" s="7" r="L9">
        <v>3.51</v>
      </c>
    </row>
    <row spans="1:12" r="10">
      <c t="s" s="4" r="A10">
        <v>93</v>
      </c>
      <c t="n" s="7" r="B10">
        <v>0.4</v>
      </c>
      <c t="n" s="7" r="C10">
        <v>0.42</v>
      </c>
      <c t="n" s="7" r="D10">
        <v>0.2</v>
      </c>
      <c t="n" s="7" r="E10">
        <v>0.21</v>
      </c>
      <c t="n" s="7" r="F10">
        <v>0.13</v>
      </c>
      <c t="n" s="7" r="G10">
        <v>0.24</v>
      </c>
      <c t="n" s="7" r="H10">
        <v>0.38</v>
      </c>
      <c t="n" s="7" r="I10">
        <v>0.46</v>
      </c>
      <c t="n" s="7" r="J10">
        <v>1.22</v>
      </c>
      <c t="n" s="7" r="K10">
        <v>1.2</v>
      </c>
      <c t="n" s="7" r="L10">
        <v>3.3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1"/>
  </cols>
  <sheetData>
    <row spans="1:2" r="1">
      <c t="s" s="1" r="A1">
        <v>687</v>
      </c>
      <c t="s" s="2" r="B1">
        <v>101</v>
      </c>
    </row>
    <row spans="1:2" r="2">
      <c t="s" s="4" r="A2">
        <v>688</v>
      </c>
    </row>
    <row spans="1:2" r="3">
      <c t="s" s="3" r="A3">
        <v>689</v>
      </c>
    </row>
    <row spans="1:2" r="4">
      <c t="s" s="4" r="A4">
        <v>690</v>
      </c>
      <c t="n" s="6" r="B4">
        <v>1660</v>
      </c>
    </row>
    <row spans="1:2" r="5">
      <c t="s" s="4" r="A5">
        <v>299</v>
      </c>
    </row>
    <row spans="1:2" r="6">
      <c t="s" s="3" r="A6">
        <v>689</v>
      </c>
    </row>
    <row spans="1:2" r="7">
      <c t="s" s="4" r="A7">
        <v>485</v>
      </c>
      <c t="n" s="5" r="B7">
        <v>1400</v>
      </c>
    </row>
    <row spans="1:2" r="8">
      <c t="s" s="4" r="A8">
        <v>691</v>
      </c>
      <c t="n" s="10" r="B8">
        <v>688.1</v>
      </c>
    </row>
    <row spans="1:2" r="9">
      <c t="s" s="4" r="A9">
        <v>692</v>
      </c>
      <c t="n" s="10" r="B9">
        <v>5.5</v>
      </c>
    </row>
    <row spans="1:2" r="10">
      <c t="s" s="4" r="A10">
        <v>693</v>
      </c>
      <c t="n" s="9" r="B10">
        <v>714.8</v>
      </c>
    </row>
    <row spans="1:2" r="11">
      <c t="s" s="4" r="A11">
        <v>694</v>
      </c>
      <c t="n" s="10" r="B11">
        <v>62.5</v>
      </c>
    </row>
    <row spans="1:2" r="12">
      <c t="s" s="4" r="A12">
        <v>695</v>
      </c>
      <c t="s" s="4" r="B12">
        <v>696</v>
      </c>
    </row>
    <row spans="1:2" r="13">
      <c t="s" s="4" r="A13">
        <v>697</v>
      </c>
    </row>
    <row spans="1:2" r="14">
      <c t="s" s="3" r="A14">
        <v>689</v>
      </c>
    </row>
    <row spans="1:2" r="15">
      <c t="s" s="4" r="A15">
        <v>694</v>
      </c>
      <c t="n" s="10" r="B15">
        <v>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8</v>
      </c>
      <c t="s" s="2" r="B1">
        <v>699</v>
      </c>
      <c t="s" s="2" r="C1">
        <v>2</v>
      </c>
      <c t="s" s="2" r="D1">
        <v>34</v>
      </c>
      <c t="s" s="2" r="E1">
        <v>75</v>
      </c>
    </row>
    <row spans="1:5" r="2">
      <c t="s" s="3" r="A2">
        <v>700</v>
      </c>
    </row>
    <row spans="1:5" r="3">
      <c t="s" s="4" r="A3">
        <v>44</v>
      </c>
      <c t="n" s="6" r="C3">
        <v>219953</v>
      </c>
      <c t="n" s="6" r="D3">
        <v>205798</v>
      </c>
      <c t="n" s="6" r="E3">
        <v>196512</v>
      </c>
    </row>
    <row spans="1:5" r="4">
      <c t="s" s="4" r="A4">
        <v>299</v>
      </c>
    </row>
    <row spans="1:5" r="5">
      <c t="s" s="3" r="A5">
        <v>700</v>
      </c>
    </row>
    <row spans="1:5" r="6">
      <c t="s" s="4" r="A6">
        <v>701</v>
      </c>
      <c t="n" s="6" r="B6">
        <v>262973</v>
      </c>
    </row>
    <row spans="1:5" r="7">
      <c t="s" s="4" r="A7">
        <v>702</v>
      </c>
      <c t="n" s="5" r="B7">
        <v>35491</v>
      </c>
    </row>
    <row spans="1:5" r="8">
      <c t="s" s="4" r="A8">
        <v>703</v>
      </c>
      <c t="n" s="5" r="B8">
        <v>8857</v>
      </c>
    </row>
    <row spans="1:5" r="9">
      <c t="s" s="4" r="A9">
        <v>704</v>
      </c>
      <c t="n" s="5" r="B9">
        <v>1024622</v>
      </c>
    </row>
    <row spans="1:5" r="10">
      <c t="s" s="4" r="A10">
        <v>44</v>
      </c>
      <c t="n" s="5" r="B10">
        <v>444162</v>
      </c>
    </row>
    <row spans="1:5" r="11">
      <c t="s" s="4" r="A11">
        <v>498</v>
      </c>
      <c t="n" s="5" r="B11">
        <v>28300</v>
      </c>
    </row>
    <row spans="1:5" r="12">
      <c t="s" s="4" r="A12">
        <v>504</v>
      </c>
      <c t="n" s="5" r="B12">
        <v>11171</v>
      </c>
    </row>
    <row spans="1:5" r="13">
      <c t="s" s="4" r="A13">
        <v>499</v>
      </c>
      <c t="n" s="5" r="B13">
        <v>1815576</v>
      </c>
    </row>
    <row spans="1:5" r="14">
      <c t="s" s="4" r="A14">
        <v>705</v>
      </c>
      <c t="n" s="5" r="B14">
        <v>-195913</v>
      </c>
    </row>
    <row spans="1:5" r="15">
      <c t="s" s="4" r="A15">
        <v>56</v>
      </c>
      <c t="n" s="5" r="B15">
        <v>-23813</v>
      </c>
    </row>
    <row spans="1:5" r="16">
      <c t="s" s="4" r="A16">
        <v>121</v>
      </c>
      <c t="n" s="5" r="B16">
        <v>-187515</v>
      </c>
    </row>
    <row spans="1:5" r="17">
      <c t="s" s="4" r="A17">
        <v>502</v>
      </c>
      <c t="n" s="5" r="B17">
        <v>-407241</v>
      </c>
    </row>
    <row spans="1:5" r="18">
      <c t="s" s="4" r="A18">
        <v>503</v>
      </c>
      <c t="n" s="6" r="B18">
        <v>14083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1</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Organization, Nature o</vt:lpstr>
      <vt:lpstr>Note 2 - Long-term Debt and Cap</vt:lpstr>
      <vt:lpstr>Note 3 - Mergers and Acquisitio</vt:lpstr>
      <vt:lpstr>Note 4 - Income Taxes</vt:lpstr>
      <vt:lpstr>Note 5 - Stockholders' Equity</vt:lpstr>
      <vt:lpstr>Note 6 - Stock-based Compensati</vt:lpstr>
      <vt:lpstr>Note 7 - Related Party Transact</vt:lpstr>
      <vt:lpstr>Note 8 - Business Concentration</vt:lpstr>
      <vt:lpstr>Note 9 - Commitments and Contin</vt:lpstr>
      <vt:lpstr>Note 10 - Employee Benefit Plan</vt:lpstr>
      <vt:lpstr>Note 11 - Segment Information</vt:lpstr>
      <vt:lpstr>Note 12 - Quarterly Financial D</vt:lpstr>
      <vt:lpstr>Note 13 - Subsequent Events</vt:lpstr>
      <vt:lpstr>Accounting Policies, by Policy </vt:lpstr>
      <vt:lpstr>Note 1 - Organization, Nature21</vt:lpstr>
      <vt:lpstr>Note 2 - Long-term Debt and C22</vt:lpstr>
      <vt:lpstr>Note 3 - Mergers and Acquisit23</vt:lpstr>
      <vt:lpstr>Note 4 - Income Taxes (Tables)</vt:lpstr>
      <vt:lpstr>Note 6 - Stock-based Compensa25</vt:lpstr>
      <vt:lpstr>Note 9 - Commitments and Cont26</vt:lpstr>
      <vt:lpstr>Note 11 - Segment Information (</vt:lpstr>
      <vt:lpstr>Note 12 - Quarterly Financial28</vt:lpstr>
      <vt:lpstr>Note 13 - Subsequent Events (Ta</vt:lpstr>
      <vt:lpstr>Note 1 - Organization, Nature30</vt:lpstr>
      <vt:lpstr>Note 1 - Organization, Nature31</vt:lpstr>
      <vt:lpstr>Note 1 - Organization, Nature32</vt:lpstr>
      <vt:lpstr>Note 1 - Organization, Nature33</vt:lpstr>
      <vt:lpstr>Note 1 - Organization, Nature34</vt:lpstr>
      <vt:lpstr>Note 1 - Organization, Nature35</vt:lpstr>
      <vt:lpstr>Note 1 - Organization, Nature36</vt:lpstr>
      <vt:lpstr>Note 1 - Organization, Nature37</vt:lpstr>
      <vt:lpstr>Note 2 - Long-term Debt and C38</vt:lpstr>
      <vt:lpstr>Note 2 - Long-term Debt and C39</vt:lpstr>
      <vt:lpstr>Note 2 - Long-term Debt and C40</vt:lpstr>
      <vt:lpstr>Note 3 - Mergers and Acquisit41</vt:lpstr>
      <vt:lpstr>Note 3 - Mergers and Acquisit42</vt:lpstr>
      <vt:lpstr>Note 3 - Mergers and Acquisit43</vt:lpstr>
      <vt:lpstr>Note 4 - Income Taxes (Details)</vt:lpstr>
      <vt:lpstr>Note 4 - Income Taxes (Detail45</vt:lpstr>
      <vt:lpstr>Note 4 - Income Taxes (Detail46</vt:lpstr>
      <vt:lpstr>Note 4 - Income Taxes (Detail47</vt:lpstr>
      <vt:lpstr>Note 5 - Stockholders' Equity (</vt:lpstr>
      <vt:lpstr>Note 6 - Stock-based Compensa49</vt:lpstr>
      <vt:lpstr>Note 6 - Stock-based Compensa50</vt:lpstr>
      <vt:lpstr>Note 6 - Stock-based Compensa51</vt:lpstr>
      <vt:lpstr>Note 6 - Stock-based Compensa52</vt:lpstr>
      <vt:lpstr>Note 7 - Related Party Transa53</vt:lpstr>
      <vt:lpstr>Note 8 - Business Concentrati54</vt:lpstr>
      <vt:lpstr>Note 9 - Commitments and Cont55</vt:lpstr>
      <vt:lpstr>Note 9 - Commitments and Cont56</vt:lpstr>
      <vt:lpstr>Note 10 - Employee Benefit Pl57</vt:lpstr>
      <vt:lpstr>Note 11 - Segment Information58</vt:lpstr>
      <vt:lpstr>Note 11 - Segment Information59</vt:lpstr>
      <vt:lpstr>Note 12 - Quarterly Financial60</vt:lpstr>
      <vt:lpstr>Note 13 - Subsequent Events (De</vt:lpstr>
      <vt:lpstr>Note 13 - Subsequent Events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6:59:44Z</dcterms:created>
  <dcterms:modified xmlns:dcterms="http://purl.org/dc/terms/" xmlns:xsi="http://www.w3.org/2001/XMLSchema-instance" xsi:type="dcterms:W3CDTF">2015-07-15T16:59:44Z</dcterms:modified>
  <dc:title xmlns:dc="http://purl.org/dc/elements/1.1/">Untitled</dc:title>
  <dc:description xmlns:dc="http://purl.org/dc/elements/1.1/"/>
  <dc:subject xmlns:dc="http://purl.org/dc/elements/1.1/"/>
  <cp:keywords/>
  <cp:category/>
</cp:coreProperties>
</file>